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Miller Value Partners Appreciation ETF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55</v>
      </c>
    </row>
    <row r="5">
      <c r="A5" s="4" t="inlineStr">
        <is>
          <t>Miller Value Partners Appreciation ETF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24</v>
      </c>
    </row>
    <row r="8">
      <c r="A8" s="4" t="inlineStr">
        <is>
          <t>Miller Value Partners Appreciation ETF | Energ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2</v>
      </c>
    </row>
    <row r="11">
      <c r="A11" s="4" t="inlineStr">
        <is>
          <t>Miller Value Partners Appreciation ETF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3</v>
      </c>
    </row>
    <row r="14">
      <c r="A14" s="4" t="inlineStr">
        <is>
          <t>Miller Value Partners Appreciation ETF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2</v>
      </c>
    </row>
    <row r="17">
      <c r="A17" s="4" t="inlineStr">
        <is>
          <t>Miller Value Partners Appreciation ETF | Communication Servic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6</v>
      </c>
    </row>
    <row r="20">
      <c r="A20" s="4" t="inlineStr">
        <is>
          <t>Miller Value Partners Appreciation ETF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1</v>
      </c>
    </row>
    <row r="23">
      <c r="A23" s="4" t="inlineStr">
        <is>
          <t>Miller Value Partners Appreciation ETF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8</v>
      </c>
    </row>
    <row r="26">
      <c r="A26" s="4" t="inlineStr">
        <is>
          <t>Miller Value Partners Appreciation ETF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6</v>
      </c>
    </row>
    <row r="29">
      <c r="A29" s="4" t="inlineStr">
        <is>
          <t>Miller Value Partners Appreciation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3</v>
      </c>
    </row>
    <row r="32">
      <c r="A32" s="4" t="inlineStr">
        <is>
          <t>Miller Value Partners Appreciation ETF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7</v>
      </c>
    </row>
    <row r="35">
      <c r="A35" s="4" t="inlineStr">
        <is>
          <t>Miller Value Partners Appreciation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Miller Value Partners Leverage ETF | Cash &amp; Other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Miller Value Partners Leverage ETF | Exchange Traded Fun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998</v>
      </c>
    </row>
    <row r="8">
      <c r="A8" s="4" t="inlineStr">
        <is>
          <t>Miller Value Partners Leverage ETF | Cash &amp; Other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Miller Income Fund</t>
        </is>
      </c>
    </row>
    <row r="13">
      <c r="A13" s="4" t="inlineStr">
        <is>
          <t>Class Name</t>
        </is>
      </c>
      <c r="B13" s="4" t="inlineStr">
        <is>
          <t>Class A</t>
        </is>
      </c>
    </row>
    <row r="14">
      <c r="A14" s="4" t="inlineStr">
        <is>
          <t>Trading Symbol</t>
        </is>
      </c>
      <c r="B14" s="4" t="inlineStr">
        <is>
          <t>LMCJX</t>
        </is>
      </c>
    </row>
    <row r="15">
      <c r="A15" s="4" t="inlineStr">
        <is>
          <t>Annual or Semi-Annual Statement [Text Block]</t>
        </is>
      </c>
      <c r="B15" s="4" t="inlineStr">
        <is>
          <t xml:space="preserve">This annual shareholder report contains important information about the Miller Incom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millervaluefunds.com/miller-income-fund/ . You can also request this information by contacting us at 1-888-593-5110 .</t>
        </is>
      </c>
    </row>
    <row r="18">
      <c r="A18" s="4" t="inlineStr">
        <is>
          <t>Additional Information Phone Number</t>
        </is>
      </c>
      <c r="B18" s="4" t="inlineStr">
        <is>
          <t>1-888-593-5110</t>
        </is>
      </c>
    </row>
    <row r="19">
      <c r="A19" s="4" t="inlineStr">
        <is>
          <t>Additional Information Website</t>
        </is>
      </c>
      <c r="B19" s="4" t="inlineStr">
        <is>
          <t>https://millervaluefunds.com/miller-income-fund/</t>
        </is>
      </c>
    </row>
    <row r="20">
      <c r="A20" s="4" t="inlineStr">
        <is>
          <t>Expenses [Text Block]</t>
        </is>
      </c>
      <c r="B20" s="4" t="inlineStr">
        <is>
          <t>WHAT WERE THE FUND COSTS FOR THE PAST YEAR? (based on a hypothetical $10,000 investment)
Class Name
Costs of a $10,000 investment
Costs paid as a percentage of a $10,000 investment
Class A
$144
1.23%</t>
        </is>
      </c>
    </row>
    <row r="21">
      <c r="A21" s="4" t="inlineStr">
        <is>
          <t>Expenses Paid, Amount</t>
        </is>
      </c>
      <c r="B21" s="5" t="n">
        <v>144</v>
      </c>
    </row>
    <row r="22">
      <c r="A22" s="4" t="inlineStr">
        <is>
          <t>Expense Ratio, Percent</t>
        </is>
      </c>
      <c r="B22" s="6" t="n">
        <v>0.0123</v>
      </c>
    </row>
    <row r="23">
      <c r="A23" s="4" t="inlineStr">
        <is>
          <t>Factors Affecting Performance [Text Block]</t>
        </is>
      </c>
      <c r="B23" s="4" t="inlineStr">
        <is>
          <t>HOW DID THE FUND PERFORM LAST YEAR AND WHAT AFFECTED ITS PERFORMANCE? The Miller Income Fund (“The Fund”) returned 34.51% over the twelve-month period ended September 30, 2024, outperforming the ICE BofA High Yield Master II Index’s return of 15.74%. The Fund slightly trailed the S&amp;P 500’s return of 36.35% over the trailing twelve-month period. WHAT FACTORS INFLUENCED PERFORMANCE The Fund benefitted from an overweight position in rate-sensitive sectors such as Financials and Real Estate relative to both indices’ allocations, as the Federal Reserve made further progress towards its 2% inflation target leading to ongoing central bank easing at the end of the twelve-month period. Indirect exposure to Bitcoin via MicroStrategy’s common stock and convertible bonds contributed positively toward performance, as the price of Bitcoin more than doubled over the twelve-month period ended 9/30/24. The Fund’s concentrated positioning in small-cap and mid-cap stocks detracted from performance in the period, as large-cap stocks continued their recent outperformance of both small and mid-cap stocks despite generally richer valuation premiums. Exposure to high-yield fixed-income securities contributed positively to performance as yields fell and spreads narrowed over the twelve-month period.
Top Contributors
↑
MicroStrategy, Inc. (MSTR), Western Alliance Bancorp (WAL), Jackson Financial, Inc. (JXN)
Top Detractors
↓
Stellantis NV (STLA), Chord Energy Corp (CHRD), Cannabist Co. Holdings, Inc. 9.50%, 02/03/2026</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34.09
7.58
5.26
Class A (with sales charge)
26.56
6.32
4.64
S&amp;P 500 TR
36.35
15.98
13.38
ICE BofA High Yield Master II
15.74
4.58
4.9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millervaluefunds.com/miller-income-fund/ for more recent performance information. Visit https://millervaluefunds.com/miller-income-fund/ for more recent performance information.</t>
        </is>
      </c>
    </row>
    <row r="29">
      <c r="A29" s="4" t="inlineStr">
        <is>
          <t>Net Assets</t>
        </is>
      </c>
      <c r="B29" s="5" t="n">
        <v>161584971</v>
      </c>
    </row>
    <row r="30">
      <c r="A30" s="4" t="inlineStr">
        <is>
          <t>Holdings Count | $ / shares</t>
        </is>
      </c>
      <c r="B30" s="7" t="n">
        <v>30</v>
      </c>
    </row>
    <row r="31">
      <c r="A31" s="4" t="inlineStr">
        <is>
          <t>Advisory Fees Paid, Amount</t>
        </is>
      </c>
      <c r="B31" s="5" t="n">
        <v>1044675</v>
      </c>
    </row>
    <row r="32">
      <c r="A32" s="4" t="inlineStr">
        <is>
          <t>Investment Company Portfolio Turnover</t>
        </is>
      </c>
      <c r="B32" s="8" t="n">
        <v>0.38</v>
      </c>
    </row>
    <row r="33">
      <c r="A33" s="4" t="inlineStr">
        <is>
          <t>Additional Fund Statistics [Text Block]</t>
        </is>
      </c>
      <c r="B33" s="4" t="inlineStr">
        <is>
          <t>KEY FUND STATISTICS (as of September 30, 2024)
Net Assets
$161,584,971
Number of Holdings
30
Net Advisory Fee
$1,044,675
Portfolio Turnover
38%
30-Day SEC Yield
5.79%
30-Day SEC Yield Unsubsidized
5.67%</t>
        </is>
      </c>
    </row>
    <row r="34">
      <c r="A34" s="4" t="inlineStr">
        <is>
          <t>Holdings [Text Block]</t>
        </is>
      </c>
      <c r="B34" s="4" t="inlineStr">
        <is>
          <t>Security Type
(%)
Common Stocks
89.3%
Corporate Bonds
10.2%
Cash &amp; Other
0.5%
Top Sectors
(%)
Financials
28.1%
Industrials
13.6%
Consumer Discretionary
11.9%
Health Care
11.0%
Communication Services
8.5%
Energy
6.4%
Information Technology
5.2%
Real Estate
4.5%
Consumer Staples
3.8%
Cash &amp; Other
7.0%</t>
        </is>
      </c>
    </row>
    <row r="35">
      <c r="A35" s="4" t="inlineStr">
        <is>
          <t>Updated Prospectus Web Address</t>
        </is>
      </c>
      <c r="B35" s="4" t="inlineStr">
        <is>
          <t>https://millervaluefunds.com/miller-income-fund/</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Miller Income Fund</t>
        </is>
      </c>
    </row>
    <row r="39">
      <c r="A39" s="4" t="inlineStr">
        <is>
          <t>Class Name</t>
        </is>
      </c>
      <c r="B39" s="4" t="inlineStr">
        <is>
          <t>Class C</t>
        </is>
      </c>
    </row>
    <row r="40">
      <c r="A40" s="4" t="inlineStr">
        <is>
          <t>Trading Symbol</t>
        </is>
      </c>
      <c r="B40" s="4" t="inlineStr">
        <is>
          <t>LCMNX</t>
        </is>
      </c>
    </row>
    <row r="41">
      <c r="A41" s="4" t="inlineStr">
        <is>
          <t>Annual or Semi-Annual Statement [Text Block]</t>
        </is>
      </c>
      <c r="B41" s="4" t="inlineStr">
        <is>
          <t xml:space="preserve">This annual shareholder report contains important information about the Miller Income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millervaluefunds.com/miller-income-fund/ . You can also request this information by contacting us at 1-888-593-5110 .</t>
        </is>
      </c>
    </row>
    <row r="44">
      <c r="A44" s="4" t="inlineStr">
        <is>
          <t>Additional Information Phone Number</t>
        </is>
      </c>
      <c r="B44" s="4" t="inlineStr">
        <is>
          <t>1-888-593-5110</t>
        </is>
      </c>
    </row>
    <row r="45">
      <c r="A45" s="4" t="inlineStr">
        <is>
          <t>Additional Information Website</t>
        </is>
      </c>
      <c r="B45" s="4" t="inlineStr">
        <is>
          <t>https://millervaluefunds.com/miller-income-fund/</t>
        </is>
      </c>
    </row>
    <row r="46">
      <c r="A46" s="4" t="inlineStr">
        <is>
          <t>Expenses [Text Block]</t>
        </is>
      </c>
      <c r="B46" s="4" t="inlineStr">
        <is>
          <t>WHAT WERE THE FUND COSTS FOR THE PAST YEAR? (based on a hypothetical $10,000 investment)
Class Name
Costs of a $10,000 investment
Costs paid as a percentage of a $10,000 investment
Class C
$231
1.98%</t>
        </is>
      </c>
    </row>
    <row r="47">
      <c r="A47" s="4" t="inlineStr">
        <is>
          <t>Expenses Paid, Amount</t>
        </is>
      </c>
      <c r="B47" s="5" t="n">
        <v>231</v>
      </c>
    </row>
    <row r="48">
      <c r="A48" s="4" t="inlineStr">
        <is>
          <t>Expense Ratio, Percent</t>
        </is>
      </c>
      <c r="B48" s="6" t="n">
        <v>0.0198</v>
      </c>
    </row>
    <row r="49">
      <c r="A49" s="4" t="inlineStr">
        <is>
          <t>Factors Affecting Performance [Text Block]</t>
        </is>
      </c>
      <c r="B49" s="4" t="inlineStr">
        <is>
          <t>HOW DID THE FUND PERFORM LAST YEAR AND WHAT AFFECTED ITS PERFORMANCE? The Miller Income Fund (“The Fund”) returned 34.51% over the twelve-month period ended September 30, 2024, outperforming the ICE BofA High Yield Master II Index’s return of 15.74%. The Fund slightly trailed the S&amp;P 500’s return of 36.35% over the trailing twelve-month period. WHAT FACTORS INFLUENCED PERFORMANCE The Fund benefitted from an overweight position in rate-sensitive sectors such as Financials and Real Estate relative to both indices’ allocations, as the Federal Reserve made further progress towards its 2% inflation target leading to ongoing central bank easing at the end of the twelve-month period. Indirect exposure to Bitcoin via MicroStrategy’s common stock and convertible bonds contributed positively toward performance, as the price of Bitcoin more than doubled over the twelve-month period ended 9/30/24. The Fund’s concentrated positioning in small-cap and mid-cap stocks detracted from performance in the period, as large-cap stocks continued their recent outperformance of both small and mid-cap stocks despite generally richer valuation premiums. Exposure to high-yield fixed-income securities contributed positively to performance as yields fell and spreads narrowed over the twelve-month period.
Top Contributors
↑
MicroStrategy, Inc. (MSTR), Western Alliance Bancorp (WAL), Jackson Financial, Inc. (JXN)
Top Detractors
↓
Stellantis NV (STLA), Chord Energy Corp (CHRD), Cannabist Co. Holdings, Inc. 9.50%, 02/03/2026</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33.20
6.77
4.47
Class C (with sales charge)
32.20
6.77
4.47
S&amp;P 500 TR
36.35
15.98
13.38
ICE BofA High Yield Master II
15.74
4.58
4.9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millervaluefunds.com/miller-income-fund/ for more recent performance information. Visit https://millervaluefunds.com/miller-income-fund/ for more recent performance information.</t>
        </is>
      </c>
    </row>
    <row r="55">
      <c r="A55" s="4" t="inlineStr">
        <is>
          <t>Net Assets</t>
        </is>
      </c>
      <c r="B55" s="5" t="n">
        <v>161584971</v>
      </c>
    </row>
    <row r="56">
      <c r="A56" s="4" t="inlineStr">
        <is>
          <t>Holdings Count | $ / shares</t>
        </is>
      </c>
      <c r="B56" s="7" t="n">
        <v>30</v>
      </c>
    </row>
    <row r="57">
      <c r="A57" s="4" t="inlineStr">
        <is>
          <t>Advisory Fees Paid, Amount</t>
        </is>
      </c>
      <c r="B57" s="5" t="n">
        <v>1044675</v>
      </c>
    </row>
    <row r="58">
      <c r="A58" s="4" t="inlineStr">
        <is>
          <t>Investment Company Portfolio Turnover</t>
        </is>
      </c>
      <c r="B58" s="8" t="n">
        <v>0.38</v>
      </c>
    </row>
    <row r="59">
      <c r="A59" s="4" t="inlineStr">
        <is>
          <t>Additional Fund Statistics [Text Block]</t>
        </is>
      </c>
      <c r="B59" s="4" t="inlineStr">
        <is>
          <t>KEY FUND STATISTICS (as of September 30, 2024)
Net Assets
$161,584,971
Number of Holdings
30
Net Advisory Fee
$1,044,675
Portfolio Turnover
38%
30-Day SEC Yield
5.40%
30-Day SEC Yield Unsubsidized
5.28%</t>
        </is>
      </c>
    </row>
    <row r="60">
      <c r="A60" s="4" t="inlineStr">
        <is>
          <t>Holdings [Text Block]</t>
        </is>
      </c>
      <c r="B60" s="4" t="inlineStr">
        <is>
          <t>Security Type
(%)
Common Stocks
89.3%
Corporate Bonds
10.2%
Cash &amp; Other
0.5%
Top Sectors
(%)
Financials
28.1%
Industrials
13.6%
Consumer Discretionary
11.9%
Health Care
11.0%
Communication Services
8.5%
Energy
6.4%
Information Technology
5.2%
Real Estate
4.5%
Consumer Staples
3.8%
Cash &amp; Other
7.0%</t>
        </is>
      </c>
    </row>
    <row r="61">
      <c r="A61" s="4" t="inlineStr">
        <is>
          <t>Updated Prospectus Web Address</t>
        </is>
      </c>
      <c r="B61" s="4" t="inlineStr">
        <is>
          <t>https://millervaluefunds.com/miller-income-fund/</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Miller Income Fund</t>
        </is>
      </c>
    </row>
    <row r="65">
      <c r="A65" s="4" t="inlineStr">
        <is>
          <t>Class Name</t>
        </is>
      </c>
      <c r="B65" s="4" t="inlineStr">
        <is>
          <t>Class FI</t>
        </is>
      </c>
    </row>
    <row r="66">
      <c r="A66" s="4" t="inlineStr">
        <is>
          <t>Trading Symbol</t>
        </is>
      </c>
      <c r="B66" s="4" t="inlineStr">
        <is>
          <t>LMCKX</t>
        </is>
      </c>
    </row>
    <row r="67">
      <c r="A67" s="4" t="inlineStr">
        <is>
          <t>Annual or Semi-Annual Statement [Text Block]</t>
        </is>
      </c>
      <c r="B67" s="4" t="inlineStr">
        <is>
          <t xml:space="preserve">This annual shareholder report contains important information about the Miller Income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millervaluefunds.com/miller-income-fund/ . You can also request this information by contacting us at 1-888-593-5110 .</t>
        </is>
      </c>
    </row>
    <row r="70">
      <c r="A70" s="4" t="inlineStr">
        <is>
          <t>Additional Information Phone Number</t>
        </is>
      </c>
      <c r="B70" s="4" t="inlineStr">
        <is>
          <t>1-888-593-5110</t>
        </is>
      </c>
    </row>
    <row r="71">
      <c r="A71" s="4" t="inlineStr">
        <is>
          <t>Additional Information Website</t>
        </is>
      </c>
      <c r="B71" s="4" t="inlineStr">
        <is>
          <t>https://millervaluefunds.com/miller-income-fund/</t>
        </is>
      </c>
    </row>
    <row r="72">
      <c r="A72" s="4" t="inlineStr">
        <is>
          <t>Expenses [Text Block]</t>
        </is>
      </c>
      <c r="B72" s="4" t="inlineStr">
        <is>
          <t>WHAT WERE THE FUND COSTS FOR THE PAST YEAR? (based on a hypothetical $10,000 investment)
Class Name
Costs of a $10,000 investment
Costs paid as a percentage of a $10,000 investment
Class FI
$154
1.32%</t>
        </is>
      </c>
    </row>
    <row r="73">
      <c r="A73" s="4" t="inlineStr">
        <is>
          <t>Expenses Paid, Amount</t>
        </is>
      </c>
      <c r="B73" s="5" t="n">
        <v>154</v>
      </c>
    </row>
    <row r="74">
      <c r="A74" s="4" t="inlineStr">
        <is>
          <t>Expense Ratio, Percent</t>
        </is>
      </c>
      <c r="B74" s="6" t="n">
        <v>0.0132</v>
      </c>
    </row>
    <row r="75">
      <c r="A75" s="4" t="inlineStr">
        <is>
          <t>Factors Affecting Performance [Text Block]</t>
        </is>
      </c>
      <c r="B75" s="4" t="inlineStr">
        <is>
          <t>HOW DID THE FUND PERFORM LAST YEAR AND WHAT AFFECTED ITS PERFORMANCE? The Miller Income Fund (“The Fund”) returned 34.51% over the twelve-month period ended September 30, 2024, outperforming the ICE BofA High Yield Master II Index’s return of 15.74%. The Fund slightly trailed the S&amp;P 500’s return of 36.35% over the trailing twelve-month period. WHAT FACTORS INFLUENCED PERFORMANCE The Fund benefitted from an overweight position in rate-sensitive sectors such as Financials and Real Estate relative to both indices’ allocations, as the Federal Reserve made further progress towards its 2% inflation target leading to ongoing central bank easing at the end of the twelve-month period. Indirect exposure to Bitcoin via MicroStrategy’s common stock and convertible bonds contributed positively toward performance, as the price of Bitcoin more than doubled over the twelve-month period ended 9/30/24. The Fund’s concentrated positioning in small-cap and mid-cap stocks detracted from performance in the period, as large-cap stocks continued their recent outperformance of both small and mid-cap stocks despite generally richer valuation premiums. Exposure to high-yield fixed-income securities contributed positively to performance as yields fell and spreads narrowed over the twelve-month period.
Top Contributors
↑
MicroStrategy, Inc. (MSTR), Western Alliance Bancorp (WAL), Jackson Financial, Inc. (JXN)
Top Detractors
↓
Stellantis NV (STLA), Chord Energy Corp (CHRD), Cannabist Co. Holdings, Inc. 9.50%, 02/03/2026</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FI (without sales charge)
33.97
7.59
5.24
S&amp;P 500 TR
36.35
15.98
13.38
ICE BofA High Yield Master II
15.74
4.58
4.97</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millervaluefunds.com/miller-income-fund/ for more recent performance information. Visit https://millervaluefunds.com/miller-income-fund/ for more recent performance information.</t>
        </is>
      </c>
    </row>
    <row r="81">
      <c r="A81" s="4" t="inlineStr">
        <is>
          <t>Net Assets</t>
        </is>
      </c>
      <c r="B81" s="5" t="n">
        <v>161584971</v>
      </c>
    </row>
    <row r="82">
      <c r="A82" s="4" t="inlineStr">
        <is>
          <t>Holdings Count | $ / shares</t>
        </is>
      </c>
      <c r="B82" s="7" t="n">
        <v>30</v>
      </c>
    </row>
    <row r="83">
      <c r="A83" s="4" t="inlineStr">
        <is>
          <t>Advisory Fees Paid, Amount</t>
        </is>
      </c>
      <c r="B83" s="5" t="n">
        <v>1044675</v>
      </c>
    </row>
    <row r="84">
      <c r="A84" s="4" t="inlineStr">
        <is>
          <t>Investment Company Portfolio Turnover</t>
        </is>
      </c>
      <c r="B84" s="8" t="n">
        <v>0.38</v>
      </c>
    </row>
    <row r="85">
      <c r="A85" s="4" t="inlineStr">
        <is>
          <t>Additional Fund Statistics [Text Block]</t>
        </is>
      </c>
      <c r="B85" s="4" t="inlineStr">
        <is>
          <t>KEY FUND STATISTICS (as of September 30, 2024)
Net Assets
$161,584,971
Number of Holdings
30
Net Advisory Fee
$1,044,675
Portfolio Turnover
38%
30-Day SEC Yield
6.03%
30-Day SEC Yield Unsubsidized
5.90%</t>
        </is>
      </c>
    </row>
    <row r="86">
      <c r="A86" s="4" t="inlineStr">
        <is>
          <t>Holdings [Text Block]</t>
        </is>
      </c>
      <c r="B86" s="4" t="inlineStr">
        <is>
          <t>Security Type
(%)
Common Stocks
89.3%
Corporate Bonds
10.2%
Cash &amp; Other
0.5%
Top Sectors
(%)
Financials
28.1%
Industrials
13.6%
Consumer Discretionary
11.9%
Health Care
11.0%
Communication Services
8.5%
Energy
6.4%
Information Technology
5.2%
Real Estate
4.5%
Consumer Staples
3.8%
Cash &amp; Other
7.0%</t>
        </is>
      </c>
    </row>
    <row r="87">
      <c r="A87" s="4" t="inlineStr">
        <is>
          <t>Updated Prospectus Web Address</t>
        </is>
      </c>
      <c r="B87" s="4" t="inlineStr">
        <is>
          <t>https://millervaluefunds.com/miller-income-fund/</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Miller Income Fund</t>
        </is>
      </c>
    </row>
    <row r="91">
      <c r="A91" s="4" t="inlineStr">
        <is>
          <t>Class Name</t>
        </is>
      </c>
      <c r="B91" s="4" t="inlineStr">
        <is>
          <t>Class I</t>
        </is>
      </c>
    </row>
    <row r="92">
      <c r="A92" s="4" t="inlineStr">
        <is>
          <t>Trading Symbol</t>
        </is>
      </c>
      <c r="B92" s="4" t="inlineStr">
        <is>
          <t>LMCLX</t>
        </is>
      </c>
    </row>
    <row r="93">
      <c r="A93" s="4" t="inlineStr">
        <is>
          <t>Annual or Semi-Annual Statement [Text Block]</t>
        </is>
      </c>
      <c r="B93" s="4" t="inlineStr">
        <is>
          <t xml:space="preserve">This annual shareholder report contains important information about the Miller Income Fund for the period of October 1, 2023,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millervaluefunds.com/miller-income-fund/ . You can also request this information by contacting us at 1-888-593-5110 .</t>
        </is>
      </c>
    </row>
    <row r="96">
      <c r="A96" s="4" t="inlineStr">
        <is>
          <t>Additional Information Phone Number</t>
        </is>
      </c>
      <c r="B96" s="4" t="inlineStr">
        <is>
          <t>1-888-593-5110</t>
        </is>
      </c>
    </row>
    <row r="97">
      <c r="A97" s="4" t="inlineStr">
        <is>
          <t>Additional Information Website</t>
        </is>
      </c>
      <c r="B97" s="4" t="inlineStr">
        <is>
          <t>https://millervaluefunds.com/miller-income-fund/</t>
        </is>
      </c>
    </row>
    <row r="98">
      <c r="A98" s="4" t="inlineStr">
        <is>
          <t>Expenses [Text Block]</t>
        </is>
      </c>
      <c r="B98" s="4" t="inlineStr">
        <is>
          <t>WHAT WERE THE FUND COSTS FOR THE PAST YEAR? (based on a hypothetical $10,000 investment)
Class Name
Costs of a $10,000 investment
Costs paid as a percentage of a $10,000 investment
Class I
$114
0.97%</t>
        </is>
      </c>
    </row>
    <row r="99">
      <c r="A99" s="4" t="inlineStr">
        <is>
          <t>Expenses Paid, Amount</t>
        </is>
      </c>
      <c r="B99" s="5" t="n">
        <v>114</v>
      </c>
    </row>
    <row r="100">
      <c r="A100" s="4" t="inlineStr">
        <is>
          <t>Expense Ratio, Percent</t>
        </is>
      </c>
      <c r="B100" s="6" t="n">
        <v>0.0097</v>
      </c>
    </row>
    <row r="101">
      <c r="A101" s="4" t="inlineStr">
        <is>
          <t>Factors Affecting Performance [Text Block]</t>
        </is>
      </c>
      <c r="B101" s="4" t="inlineStr">
        <is>
          <t>HOW DID THE FUND PERFORM LAST YEAR AND WHAT AFFECTED ITS PERFORMANCE? The Miller Income Fund (“The Fund”) returned 34.51% over the twelve-month period ended September 30, 2024, outperforming the ICE BofA High Yield Master II Index’s return of 15.74%. The Fund slightly trailed the S&amp;P 500’s return of 36.35% over the trailing twelve-month period. WHAT FACTORS INFLUENCED PERFORMANCE The Fund benefitted from an overweight position in rate-sensitive sectors such as Financials and Real Estate relative to both indices’ allocations, as the Federal Reserve made further progress towards its 2% inflation target leading to ongoing central bank easing at the end of the twelve-month period. Indirect exposure to Bitcoin via MicroStrategy’s common stock and convertible bonds contributed positively toward performance, as the price of Bitcoin more than doubled over the twelve-month period ended 9/30/24. The Fund’s concentrated positioning in small-cap and mid-cap stocks detracted from performance in the period, as large-cap stocks continued their recent outperformance of both small and mid-cap stocks despite generally richer valuation premiums. Exposure to high-yield fixed-income securities contributed positively to performance as yields fell and spreads narrowed over the twelve-month period.
Top Contributors
↑
MicroStrategy, Inc. (MSTR), Western Alliance Bancorp (WAL), Jackson Financial, Inc. (JXN)
Top Detractors
↓
Stellantis NV (STLA), Chord Energy Corp (CHRD), Cannabist Co. Holdings, Inc. 9.50%, 02/03/2026</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Class I (without sales charge)
34.45
7.86
5.55
S&amp;P 500 TR
36.35
15.98
13.38
ICE BofA High Yield Master II
15.74
4.58
4.97</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millervaluefunds.com/miller-income-fund/ for more recent performance information. Visit https://millervaluefunds.com/miller-income-fund/ for more recent performance information.</t>
        </is>
      </c>
    </row>
    <row r="107">
      <c r="A107" s="4" t="inlineStr">
        <is>
          <t>Net Assets</t>
        </is>
      </c>
      <c r="B107" s="5" t="n">
        <v>161584971</v>
      </c>
    </row>
    <row r="108">
      <c r="A108" s="4" t="inlineStr">
        <is>
          <t>Holdings Count | $ / shares</t>
        </is>
      </c>
      <c r="B108" s="7" t="n">
        <v>30</v>
      </c>
    </row>
    <row r="109">
      <c r="A109" s="4" t="inlineStr">
        <is>
          <t>Advisory Fees Paid, Amount</t>
        </is>
      </c>
      <c r="B109" s="5" t="n">
        <v>1044675</v>
      </c>
    </row>
    <row r="110">
      <c r="A110" s="4" t="inlineStr">
        <is>
          <t>Investment Company Portfolio Turnover</t>
        </is>
      </c>
      <c r="B110" s="8" t="n">
        <v>0.38</v>
      </c>
    </row>
    <row r="111">
      <c r="A111" s="4" t="inlineStr">
        <is>
          <t>Additional Fund Statistics [Text Block]</t>
        </is>
      </c>
      <c r="B111" s="4" t="inlineStr">
        <is>
          <t>KEY FUND STATISTICS (as of September 30, 2024)
Net Assets
$161,584,971
Number of Holdings
30
Net Advisory Fee
$1,044,675
Portfolio Turnover
38%
30-Day SEC Yield
6.42%
30-Day SEC Yield Unsubsidized
6.29%</t>
        </is>
      </c>
    </row>
    <row r="112">
      <c r="A112" s="4" t="inlineStr">
        <is>
          <t>Holdings [Text Block]</t>
        </is>
      </c>
      <c r="B112" s="4" t="inlineStr">
        <is>
          <t>Security Type
(%)
Common Stocks
89.3%
Corporate Bonds
10.2%
Cash &amp; Other
0.5%
Top Sectors
(%)
Financials
28.1%
Industrials
13.6%
Consumer Discretionary
11.9%
Health Care
11.0%
Communication Services
8.5%
Energy
6.4%
Information Technology
5.2%
Real Estate
4.5%
Consumer Staples
3.8%
Cash &amp; Other
7.0%</t>
        </is>
      </c>
    </row>
    <row r="113">
      <c r="A113" s="4" t="inlineStr">
        <is>
          <t>Updated Prospectus Web Address</t>
        </is>
      </c>
      <c r="B113" s="4" t="inlineStr">
        <is>
          <t>https://millervaluefunds.com/miller-income-fund/</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Miller Income Fund</t>
        </is>
      </c>
    </row>
    <row r="117">
      <c r="A117" s="4" t="inlineStr">
        <is>
          <t>Class Name</t>
        </is>
      </c>
      <c r="B117" s="4" t="inlineStr">
        <is>
          <t>Class IS</t>
        </is>
      </c>
    </row>
    <row r="118">
      <c r="A118" s="4" t="inlineStr">
        <is>
          <t>Trading Symbol</t>
        </is>
      </c>
      <c r="B118" s="4" t="inlineStr">
        <is>
          <t>LMCMX</t>
        </is>
      </c>
    </row>
    <row r="119">
      <c r="A119" s="4" t="inlineStr">
        <is>
          <t>Annual or Semi-Annual Statement [Text Block]</t>
        </is>
      </c>
      <c r="B119" s="4" t="inlineStr">
        <is>
          <t xml:space="preserve">This annual shareholder report contains important information about the Miller Income Fund for the period of October 1, 2023,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millervaluefunds.com/miller-income-fund/ . You can also request this information by contacting us at 1-888-593-5110 .</t>
        </is>
      </c>
    </row>
    <row r="122">
      <c r="A122" s="4" t="inlineStr">
        <is>
          <t>Additional Information Phone Number</t>
        </is>
      </c>
      <c r="B122" s="4" t="inlineStr">
        <is>
          <t>1-888-593-5110</t>
        </is>
      </c>
    </row>
    <row r="123">
      <c r="A123" s="4" t="inlineStr">
        <is>
          <t>Additional Information Website</t>
        </is>
      </c>
      <c r="B123" s="4" t="inlineStr">
        <is>
          <t>https://millervaluefunds.com/miller-income-fund/</t>
        </is>
      </c>
    </row>
    <row r="124">
      <c r="A124" s="4" t="inlineStr">
        <is>
          <t>Expenses [Text Block]</t>
        </is>
      </c>
      <c r="B124" s="4" t="inlineStr">
        <is>
          <t>WHAT WERE THE FUND COSTS FOR THE PAST YEAR? (based on a hypothetical $10,000 investment)
Class Name
Costs of a $10,000 investment
Costs paid as a percentage of a $10,000 investment
Class IS
$107
0.91%</t>
        </is>
      </c>
    </row>
    <row r="125">
      <c r="A125" s="4" t="inlineStr">
        <is>
          <t>Expenses Paid, Amount</t>
        </is>
      </c>
      <c r="B125" s="5" t="n">
        <v>107</v>
      </c>
    </row>
    <row r="126">
      <c r="A126" s="4" t="inlineStr">
        <is>
          <t>Expense Ratio, Percent</t>
        </is>
      </c>
      <c r="B126" s="6" t="n">
        <v>0.0091</v>
      </c>
    </row>
    <row r="127">
      <c r="A127" s="4" t="inlineStr">
        <is>
          <t>Factors Affecting Performance [Text Block]</t>
        </is>
      </c>
      <c r="B127" s="4" t="inlineStr">
        <is>
          <t>HOW DID THE FUND PERFORM LAST YEAR AND WHAT AFFECTED ITS PERFORMANCE? The Miller Income Fund (“The Fund”) returned 34.51% over the twelve-month period ended September 30, 2024, outperforming the ICE BofA High Yield Master II Index’s return of 15.74%. The Fund slightly trailed the S&amp;P 500’s return of 36.35% over the trailing twelve-month period. WHAT FACTORS INFLUENCED PERFORMANCE The Fund benefitted from an overweight position in rate-sensitive sectors such as Financials and Real Estate relative to both indices’ allocations, as the Federal Reserve made further progress towards its 2% inflation target leading to ongoing central bank easing at the end of the twelve-month period. Indirect exposure to Bitcoin via MicroStrategy’s common stock and convertible bonds contributed positively toward performance, as the price of Bitcoin more than doubled over the twelve-month period ended 9/30/24. The Fund’s concentrated positioning in small-cap and mid-cap stocks detracted from performance in the period, as large-cap stocks continued their recent outperformance of both small and mid-cap stocks despite generally richer valuation premiums. Exposure to high-yield fixed-income securities contributed positively to performance as yields fell and spreads narrowed over the twelve-month period.
Top Contributors
↑
MicroStrategy, Inc. (MSTR), Western Alliance Bancorp (WAL), Jackson Financial, Inc. (JXN)
Top Detractors
↓
Stellantis NV (STLA), Chord Energy Corp (CHRD), Cannabist Co. Holdings, Inc. 9.50%, 02/03/2026</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Class IS (without sales charge)
34.60
7.91
5.62
S&amp;P 500 TR
36.35
15.98
13.38
ICE BofA High Yield Master II
15.74
4.58
4.9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millervaluefunds.com/miller-income-fund/ for more recent performance information. Visit https://millervaluefunds.com/miller-income-fund/ for more recent performance information.</t>
        </is>
      </c>
    </row>
    <row r="133">
      <c r="A133" s="4" t="inlineStr">
        <is>
          <t>Net Assets</t>
        </is>
      </c>
      <c r="B133" s="5" t="n">
        <v>161584971</v>
      </c>
    </row>
    <row r="134">
      <c r="A134" s="4" t="inlineStr">
        <is>
          <t>Holdings Count | $ / shares</t>
        </is>
      </c>
      <c r="B134" s="7" t="n">
        <v>30</v>
      </c>
    </row>
    <row r="135">
      <c r="A135" s="4" t="inlineStr">
        <is>
          <t>Advisory Fees Paid, Amount</t>
        </is>
      </c>
      <c r="B135" s="5" t="n">
        <v>1044675</v>
      </c>
    </row>
    <row r="136">
      <c r="A136" s="4" t="inlineStr">
        <is>
          <t>Investment Company Portfolio Turnover</t>
        </is>
      </c>
      <c r="B136" s="8" t="n">
        <v>0.38</v>
      </c>
    </row>
    <row r="137">
      <c r="A137" s="4" t="inlineStr">
        <is>
          <t>Additional Fund Statistics [Text Block]</t>
        </is>
      </c>
      <c r="B137" s="4" t="inlineStr">
        <is>
          <t>KEY FUND STATISTICS (as of September 30, 2024)
Net Assets
$161,584,971
Number of Holdings
30
Net Advisory Fee
$1,044,675
Portfolio Turnover
38%
30-Day SEC Yield
6.49%
30-Day SEC Yield Unsubsidized
6.36%</t>
        </is>
      </c>
    </row>
    <row r="138">
      <c r="A138" s="4" t="inlineStr">
        <is>
          <t>Holdings [Text Block]</t>
        </is>
      </c>
      <c r="B138" s="4" t="inlineStr">
        <is>
          <t>Security Type
(%)
Common Stocks
89.3%
Corporate Bonds
10.2%
Cash &amp; Other
0.5%
Top Sectors
(%)
Financials
28.1%
Industrials
13.6%
Consumer Discretionary
11.9%
Health Care
11.0%
Communication Services
8.5%
Energy
6.4%
Information Technology
5.2%
Real Estate
4.5%
Consumer Staples
3.8%
Cash &amp; Other
7.0%</t>
        </is>
      </c>
    </row>
    <row r="139">
      <c r="A139" s="4" t="inlineStr">
        <is>
          <t>Updated Prospectus Web Address</t>
        </is>
      </c>
      <c r="B139" s="4" t="inlineStr">
        <is>
          <t>https://millervaluefunds.com/miller-income-fund/</t>
        </is>
      </c>
    </row>
    <row r="140">
      <c r="A140" s="4" t="inlineStr">
        <is>
          <t>Miller Value Partners Appreciation ETF</t>
        </is>
      </c>
      <c r="B140" s="4" t="inlineStr">
        <is>
          <t xml:space="preserve"> </t>
        </is>
      </c>
    </row>
    <row r="141">
      <c r="A141" s="3" t="inlineStr">
        <is>
          <t>Shareholder Report [Line Items]</t>
        </is>
      </c>
      <c r="B141" s="4" t="inlineStr">
        <is>
          <t xml:space="preserve"> </t>
        </is>
      </c>
    </row>
    <row r="142">
      <c r="A142" s="4" t="inlineStr">
        <is>
          <t>Fund Name</t>
        </is>
      </c>
      <c r="B142" s="4" t="inlineStr">
        <is>
          <t>Miller Value Partners Appreciation ETF</t>
        </is>
      </c>
    </row>
    <row r="143">
      <c r="A143" s="4" t="inlineStr">
        <is>
          <t>Class Name</t>
        </is>
      </c>
      <c r="B143" s="4" t="inlineStr">
        <is>
          <t>Miller Value Partners Appreciation ETF</t>
        </is>
      </c>
    </row>
    <row r="144">
      <c r="A144" s="4" t="inlineStr">
        <is>
          <t>Trading Symbol</t>
        </is>
      </c>
      <c r="B144" s="4" t="inlineStr">
        <is>
          <t>MVPA</t>
        </is>
      </c>
    </row>
    <row r="145">
      <c r="A145" s="4" t="inlineStr">
        <is>
          <t>Security Exchange Name</t>
        </is>
      </c>
      <c r="B145" s="4" t="inlineStr">
        <is>
          <t>NYSE</t>
        </is>
      </c>
    </row>
    <row r="146">
      <c r="A146" s="4" t="inlineStr">
        <is>
          <t>Annual or Semi-Annual Statement [Text Block]</t>
        </is>
      </c>
      <c r="B146" s="4" t="inlineStr">
        <is>
          <t xml:space="preserve">This annual shareholder report contains important information about the Miller Value Partners Appreciation ETF for the period of January 30, 2024, to September 30, 2024.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https://etf.millervaluefunds.com/mvpa . You can also request this information by contacting us at 1-888-593-5110 .</t>
        </is>
      </c>
    </row>
    <row r="149">
      <c r="A149" s="4" t="inlineStr">
        <is>
          <t>Additional Information Phone Number</t>
        </is>
      </c>
      <c r="B149" s="4" t="inlineStr">
        <is>
          <t>1-888-593-5110</t>
        </is>
      </c>
    </row>
    <row r="150">
      <c r="A150" s="4" t="inlineStr">
        <is>
          <t>Additional Information Website</t>
        </is>
      </c>
      <c r="B150" s="4" t="inlineStr">
        <is>
          <t>https://etf.millervaluefunds.com/mvpa</t>
        </is>
      </c>
    </row>
    <row r="151">
      <c r="A151" s="4" t="inlineStr">
        <is>
          <t>Expenses [Text Block]</t>
        </is>
      </c>
      <c r="B151" s="4" t="inlineStr">
        <is>
          <t>WHAT WERE THE FUND COSTS FOR THE PAST YEAR? (based on a hypothetical $10,000 investment)
Fund Name
Costs of a $10,000 investment
Costs paid as a percentage of a $10,000 investment
Miller Value Partners Appreciation ETF
$69*
0.60%**</t>
        </is>
      </c>
      <c r="C151" s="4" t="inlineStr">
        <is>
          <t>[1],[2]</t>
        </is>
      </c>
    </row>
    <row r="152">
      <c r="A152" s="4" t="inlineStr">
        <is>
          <t>Expenses Paid, Amount</t>
        </is>
      </c>
      <c r="B152" s="5" t="n">
        <v>69</v>
      </c>
      <c r="C152" s="4" t="inlineStr">
        <is>
          <t>[2]</t>
        </is>
      </c>
    </row>
    <row r="153">
      <c r="A153" s="4" t="inlineStr">
        <is>
          <t>Expense Ratio, Percent</t>
        </is>
      </c>
      <c r="B153" s="6" t="n">
        <v>0.006</v>
      </c>
      <c r="C153" s="4" t="inlineStr">
        <is>
          <t>[1]</t>
        </is>
      </c>
    </row>
    <row r="154">
      <c r="A154" s="4" t="inlineStr">
        <is>
          <t>Factors Affecting Performance [Text Block]</t>
        </is>
      </c>
      <c r="B154" s="4" t="inlineStr">
        <is>
          <t>HOW DID THE FUND PERFORM LAST YEAR AND WHAT AFFECTED ITS PERFORMANCE? From Miller Value Partner Appreciation Fund’s (“The Fund”) inception on January 30th, 2024, through September 30th, 2024, the fund returned 30.27%, outperforming the S&amp;P 500’s return of 18.13% over the same period. WHAT FACTORS INFLUENCED PERFORMANCE Indirect exposure to Bitcoin via the common stock of MicroStrategy (Ticker: MSTR) was a significant positive contributor to performance during the period of 1/30/24 – 9/30/24, as the price of Bitcoin gained ~46.5% over this period. The fund benefitted from a concentrated position in rate-sensitive sectors such as Financials and Real Estate, along with stocks of companies engaged in the housing industry, which responded positively to the Federal Reserve making further progress towards its 2% inflation target which led to ongoing central bank easing at the end of the period. Significant exposure to energy stocks was a detractor from performance during this period.
Top Contributors
↑
MicroStrategy, Inc. (MSTR), Maplebear, Inc. (CART), Centene Corp. (CNC)
Top Detractors
↓
PubMatic, Inc. (PUBM), Stellantis NV (STLA), Atkore, Inc. (ATKR)</t>
        </is>
      </c>
    </row>
    <row r="155">
      <c r="A155" s="4" t="inlineStr">
        <is>
          <t>Performance Past Does Not Indicate Future [Text]</t>
        </is>
      </c>
      <c r="B155" s="4" t="inlineStr">
        <is>
          <t xml:space="preserve">The Fund’s past performance is not a good predictor of how the Fund will perform in the future. </t>
        </is>
      </c>
    </row>
    <row r="156">
      <c r="A156" s="4" t="inlineStr">
        <is>
          <t>Line Graph [Table Text Block]</t>
        </is>
      </c>
    </row>
    <row r="157">
      <c r="A157" s="4" t="inlineStr">
        <is>
          <t>Average Annual Return [Table Text Block]</t>
        </is>
      </c>
      <c r="B157" s="4" t="inlineStr">
        <is>
          <t>ANNUAL AVERAGE TOTAL RETURN (%)
Since Inception (01/30/2024)
Miller Value Partners Appreciation ETF NAV
29.49
S&amp;P 500 TR
18.13</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Updated Performance Information Location [Text Block]</t>
        </is>
      </c>
      <c r="B159" s="4" t="inlineStr">
        <is>
          <t>Visit https://etf.millervaluefunds.com/mvpa for more recent performance information. Visit https://etf.millervaluefunds.com/mvpa for more recent performance information.</t>
        </is>
      </c>
    </row>
    <row r="160">
      <c r="A160" s="4" t="inlineStr">
        <is>
          <t>Net Assets</t>
        </is>
      </c>
      <c r="B160" s="5" t="n">
        <v>57160742</v>
      </c>
    </row>
    <row r="161">
      <c r="A161" s="4" t="inlineStr">
        <is>
          <t>Holdings Count | $ / shares</t>
        </is>
      </c>
      <c r="B161" s="7" t="n">
        <v>32</v>
      </c>
    </row>
    <row r="162">
      <c r="A162" s="4" t="inlineStr">
        <is>
          <t>Advisory Fees Paid, Amount</t>
        </is>
      </c>
      <c r="B162" s="5" t="n">
        <v>201596</v>
      </c>
    </row>
    <row r="163">
      <c r="A163" s="4" t="inlineStr">
        <is>
          <t>Investment Company Portfolio Turnover</t>
        </is>
      </c>
      <c r="B163" s="8" t="n">
        <v>0.6899999999999999</v>
      </c>
    </row>
    <row r="164">
      <c r="A164" s="4" t="inlineStr">
        <is>
          <t>Additional Fund Statistics [Text Block]</t>
        </is>
      </c>
      <c r="B164" s="4" t="inlineStr">
        <is>
          <t>KEY FUND STATISTICS (as of September 30, 2024)
Net Assets
$57,160,742
Number of Holdings
32
Net Advisory Fee
$201,596
Portfolio Turnover
69%
30-Day SEC Yield
1.46%
30-Day SEC Yield Unsubsidized
1.46%</t>
        </is>
      </c>
    </row>
    <row r="165">
      <c r="A165" s="4" t="inlineStr">
        <is>
          <t>Holdings [Text Block]</t>
        </is>
      </c>
      <c r="B165" s="4" t="inlineStr">
        <is>
          <t>Security Type
(%)
Common Stocks
99.7%
Cash &amp; Other
0.3%
Top Sectors
(%)
Financials
25.5%
Consumer Discretionary
22.4%
Energy
12.2%
Industrials
8.3%
Health Care
8.2%
Communication Services
6.6%
Information Technology
6.1%
Real Estate
5.8%
Consumer Staples
4.6%
Cash &amp; Other
0.3%</t>
        </is>
      </c>
    </row>
    <row r="166">
      <c r="A166" s="4" t="inlineStr">
        <is>
          <t>Updated Prospectus Web Address</t>
        </is>
      </c>
      <c r="B166" s="4" t="inlineStr">
        <is>
          <t>https://etf.millervaluefunds.com/mvpa</t>
        </is>
      </c>
    </row>
    <row r="167">
      <c r="A167" s="4" t="inlineStr">
        <is>
          <t>Miller Value Partners Leverage ETF</t>
        </is>
      </c>
      <c r="B167" s="4" t="inlineStr">
        <is>
          <t xml:space="preserve"> </t>
        </is>
      </c>
    </row>
    <row r="168">
      <c r="A168" s="3" t="inlineStr">
        <is>
          <t>Shareholder Report [Line Items]</t>
        </is>
      </c>
      <c r="B168" s="4" t="inlineStr">
        <is>
          <t xml:space="preserve"> </t>
        </is>
      </c>
    </row>
    <row r="169">
      <c r="A169" s="4" t="inlineStr">
        <is>
          <t>Fund Name</t>
        </is>
      </c>
      <c r="B169" s="4" t="inlineStr">
        <is>
          <t>Miller Value Partners Leverage ETF</t>
        </is>
      </c>
    </row>
    <row r="170">
      <c r="A170" s="4" t="inlineStr">
        <is>
          <t>Class Name</t>
        </is>
      </c>
      <c r="B170" s="4" t="inlineStr">
        <is>
          <t>Miller Value Partners Leverage ETF</t>
        </is>
      </c>
    </row>
    <row r="171">
      <c r="A171" s="4" t="inlineStr">
        <is>
          <t>Trading Symbol</t>
        </is>
      </c>
      <c r="B171" s="4" t="inlineStr">
        <is>
          <t>MVPL</t>
        </is>
      </c>
    </row>
    <row r="172">
      <c r="A172" s="4" t="inlineStr">
        <is>
          <t>Security Exchange Name</t>
        </is>
      </c>
      <c r="B172" s="4" t="inlineStr">
        <is>
          <t>NYSE</t>
        </is>
      </c>
    </row>
    <row r="173">
      <c r="A173" s="4" t="inlineStr">
        <is>
          <t>Annual or Semi-Annual Statement [Text Block]</t>
        </is>
      </c>
      <c r="B173" s="4" t="inlineStr">
        <is>
          <t xml:space="preserve">This annual shareholder report contains important information about the Miller Value Partners Leverage ETF for the period of February 27, 2024, to September 30, 2024. </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https://etf.millervaluefunds.com/mvpl . You can also request this information by contacting us at 1-888-593-5110 .</t>
        </is>
      </c>
    </row>
    <row r="176">
      <c r="A176" s="4" t="inlineStr">
        <is>
          <t>Additional Information Phone Number</t>
        </is>
      </c>
      <c r="B176" s="4" t="inlineStr">
        <is>
          <t>1-888-593-5110</t>
        </is>
      </c>
    </row>
    <row r="177">
      <c r="A177" s="4" t="inlineStr">
        <is>
          <t>Additional Information Website</t>
        </is>
      </c>
      <c r="B177" s="4" t="inlineStr">
        <is>
          <t>https://etf.millervaluefunds.com/mvpl</t>
        </is>
      </c>
    </row>
    <row r="178">
      <c r="A178" s="4" t="inlineStr">
        <is>
          <t>Expenses [Text Block]</t>
        </is>
      </c>
      <c r="B178" s="4" t="inlineStr">
        <is>
          <t>WHAT WERE THE FUND COSTS FOR THE PAST YEAR? (based on a hypothetical $10,000 investment)
Fund Name
Costs of a $10,000 investment
Costs paid as a percentage of a $10,000 investment
Miller Value Partners Leverage ETF
$98*
0.88%**</t>
        </is>
      </c>
      <c r="C178" s="4" t="inlineStr">
        <is>
          <t>[3],[4]</t>
        </is>
      </c>
    </row>
    <row r="179">
      <c r="A179" s="4" t="inlineStr">
        <is>
          <t>Expenses Paid, Amount</t>
        </is>
      </c>
      <c r="B179" s="5" t="n">
        <v>98</v>
      </c>
      <c r="C179" s="4" t="inlineStr">
        <is>
          <t>[4]</t>
        </is>
      </c>
    </row>
    <row r="180">
      <c r="A180" s="4" t="inlineStr">
        <is>
          <t>Expense Ratio, Percent</t>
        </is>
      </c>
      <c r="B180" s="6" t="n">
        <v>0.008800000000000001</v>
      </c>
      <c r="C180" s="4" t="inlineStr">
        <is>
          <t>[3]</t>
        </is>
      </c>
    </row>
    <row r="181">
      <c r="A181" s="4" t="inlineStr">
        <is>
          <t>Factors Affecting Performance [Text Block]</t>
        </is>
      </c>
      <c r="B181" s="4" t="inlineStr">
        <is>
          <t>HOW DID THE FUND PERFORM LAST YEAR AND WHAT AFFECTED ITS PERFORMANCE? From Miller Value Partners Leverage Fund’s (“The Fund”) inception on February 27th, 2024, through September 30th, 2024, the fund returned 23.99% on a market share price basis, outperforming the S&amp;P 500’s gain of 14.42% over the same time period. The fund invests nearly all of its assets in either a “Leverage-On” position, utilizing other ETF’s such as Direxion Daily S&amp;P 500 Bull 2x ETF (Ticker: SPUU) or ProShares Ultra S&amp;P 500 ETF (Ticker: SSO) to obtain 2x exposure to the S&amp;P 500’s daily return, or a “Leverage-Off” position, using SPDR S&amp;P 500 ETF Trust (Ticker: SPY) to obtain the typical 1x S&amp;P 500 daily return. WHAT FACTORS INFLUENCED PERFORMANCE The fund remained in a “Leverage-On” position for the majority of time between February 27th, 2024 and September 30th, 2024, which contributed positively to performance as US equity markets rose during this period. The fund was only in a “Leverage-Off” position for 5 total trading days during the period, which also contributed to performance.</t>
        </is>
      </c>
    </row>
    <row r="182">
      <c r="A182" s="4" t="inlineStr">
        <is>
          <t>Performance Past Does Not Indicate Future [Text]</t>
        </is>
      </c>
      <c r="B182" s="4" t="inlineStr">
        <is>
          <t xml:space="preserve">The Fund’s past performance is not a good predictor of how the Fund will perform in the future. </t>
        </is>
      </c>
    </row>
    <row r="183">
      <c r="A183" s="4" t="inlineStr">
        <is>
          <t>Line Graph [Table Text Block]</t>
        </is>
      </c>
    </row>
    <row r="184">
      <c r="A184" s="4" t="inlineStr">
        <is>
          <t>Average Annual Return [Table Text Block]</t>
        </is>
      </c>
      <c r="B184" s="4" t="inlineStr">
        <is>
          <t>ANNUAL AVERAGE TOTAL RETURN (%)
Since Inception (02/27/2024)
Miller Value Partners Leverage ETF NAV
23.74
S&amp;P 500 TR
14.42</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Updated Performance Information Location [Text Block]</t>
        </is>
      </c>
      <c r="B186" s="4" t="inlineStr">
        <is>
          <t>Visit https://etf.millervaluefunds.com/mvpl for more recent performance information. Visit https://etf.millervaluefunds.com/mvpl for more recent performance information.</t>
        </is>
      </c>
    </row>
    <row r="187">
      <c r="A187" s="4" t="inlineStr">
        <is>
          <t>Net Assets</t>
        </is>
      </c>
      <c r="B187" s="5" t="n">
        <v>7143693</v>
      </c>
    </row>
    <row r="188">
      <c r="A188" s="4" t="inlineStr">
        <is>
          <t>Holdings Count | $ / shares</t>
        </is>
      </c>
      <c r="B188" s="7" t="n">
        <v>1</v>
      </c>
    </row>
    <row r="189">
      <c r="A189" s="4" t="inlineStr">
        <is>
          <t>Advisory Fees Paid, Amount</t>
        </is>
      </c>
      <c r="B189" s="5" t="n">
        <v>30647</v>
      </c>
    </row>
    <row r="190">
      <c r="A190" s="4" t="inlineStr">
        <is>
          <t>Investment Company Portfolio Turnover</t>
        </is>
      </c>
      <c r="B190" s="8" t="n">
        <v>3.19</v>
      </c>
    </row>
    <row r="191">
      <c r="A191" s="4" t="inlineStr">
        <is>
          <t>Additional Fund Statistics [Text Block]</t>
        </is>
      </c>
      <c r="B191" s="4" t="inlineStr">
        <is>
          <t>KEY FUND STATISTICS (as of September 30, 2024)
Net Assets
$7,143,693
Number of Holdings
1
Net Advisory Fee
$30,647
Portfolio Turnover
319%
30-Day SEC Yield
-0.16%
30-Day SEC Yield Unsubsidized
-0.16%</t>
        </is>
      </c>
    </row>
    <row r="192">
      <c r="A192" s="4" t="inlineStr">
        <is>
          <t>Holdings [Text Block]</t>
        </is>
      </c>
      <c r="B192" s="4" t="inlineStr">
        <is>
          <t>Security Type
(%)
Exchange Traded Funds
99.8%
Cash &amp; Other
0.2%
Top Sectors
(%)
Cash &amp; Other
100.0%</t>
        </is>
      </c>
    </row>
    <row r="193">
      <c r="A193" s="4" t="inlineStr">
        <is>
          <t>Updated Prospectus Web Address</t>
        </is>
      </c>
      <c r="B193" s="4" t="inlineStr">
        <is>
          <t>https://etf.millervaluefunds.com/mvpl</t>
        </is>
      </c>
    </row>
    <row r="194"/>
    <row r="195">
      <c r="A195" s="4" t="inlineStr">
        <is>
          <t>[1]
** Expenses ratio is annualized.
* Amount shown reflects the expenses of the Fund from inception date through September 30, 2024. Expenses may have been higher if the Fund had been in operation for the full year.
** Expenses ratio is annualized.
* Amount shown reflects the expenses of the Fund from inception date through September 30, 2024. Expenses may have been higher if the Fund had been in operation for the full year.</t>
        </is>
      </c>
    </row>
  </sheetData>
  <mergeCells count="5">
    <mergeCell ref="A1:A2"/>
    <mergeCell ref="B1:C1"/>
    <mergeCell ref="B2:C2"/>
    <mergeCell ref="A194:C194"/>
    <mergeCell ref="A195:C1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1"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739</v>
      </c>
      <c r="C6" s="5" t="n">
        <v>11729</v>
      </c>
      <c r="D6" s="5" t="n">
        <v>10275</v>
      </c>
      <c r="E6" s="5" t="n">
        <v>14587</v>
      </c>
      <c r="F6" s="5" t="n">
        <v>9701</v>
      </c>
      <c r="G6" s="5" t="n">
        <v>10924</v>
      </c>
      <c r="H6" s="5" t="n">
        <v>11591</v>
      </c>
      <c r="I6" s="5" t="n">
        <v>10377</v>
      </c>
      <c r="J6" s="5" t="n">
        <v>8763</v>
      </c>
      <c r="K6" s="5" t="n">
        <v>7942</v>
      </c>
      <c r="L6" s="5" t="n">
        <v>9428</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483</v>
      </c>
      <c r="C10" s="7" t="n">
        <v>11624</v>
      </c>
      <c r="D10" s="7" t="n">
        <v>10265</v>
      </c>
      <c r="E10" s="7" t="n">
        <v>14678</v>
      </c>
      <c r="F10" s="7" t="n">
        <v>9842</v>
      </c>
      <c r="G10" s="7" t="n">
        <v>11159</v>
      </c>
      <c r="H10" s="7" t="n">
        <v>11932</v>
      </c>
      <c r="I10" s="7" t="n">
        <v>10750</v>
      </c>
      <c r="J10" s="7" t="n">
        <v>9151</v>
      </c>
      <c r="K10" s="7" t="n">
        <v>8362</v>
      </c>
      <c r="L10" s="7" t="n">
        <v>10000</v>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6658</v>
      </c>
      <c r="C13" s="7" t="n">
        <v>12440</v>
      </c>
      <c r="D13" s="7" t="n">
        <v>10905</v>
      </c>
      <c r="E13" s="7" t="n">
        <v>15484</v>
      </c>
      <c r="F13" s="7" t="n">
        <v>10305</v>
      </c>
      <c r="G13" s="7" t="n">
        <v>11555</v>
      </c>
      <c r="H13" s="7" t="n">
        <v>12266</v>
      </c>
      <c r="I13" s="7" t="n">
        <v>10985</v>
      </c>
      <c r="J13" s="7" t="n">
        <v>9275</v>
      </c>
      <c r="K13" s="7" t="n">
        <v>8416</v>
      </c>
      <c r="L13" s="7" t="n">
        <v>10000</v>
      </c>
    </row>
    <row r="14">
      <c r="A14" s="4" t="inlineStr">
        <is>
          <t>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7156</v>
      </c>
      <c r="C16" s="7" t="n">
        <v>12754</v>
      </c>
      <c r="D16" s="7" t="n">
        <v>11144</v>
      </c>
      <c r="E16" s="7" t="n">
        <v>15786</v>
      </c>
      <c r="F16" s="7" t="n">
        <v>10467</v>
      </c>
      <c r="G16" s="7" t="n">
        <v>11753</v>
      </c>
      <c r="H16" s="7" t="n">
        <v>12435</v>
      </c>
      <c r="I16" s="7" t="n">
        <v>11091</v>
      </c>
      <c r="J16" s="7" t="n">
        <v>9335</v>
      </c>
      <c r="K16" s="7" t="n">
        <v>8447</v>
      </c>
      <c r="L16" s="7" t="n">
        <v>10000</v>
      </c>
    </row>
    <row r="17">
      <c r="A17" s="4" t="inlineStr">
        <is>
          <t>Class 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17275</v>
      </c>
      <c r="C19" s="7" t="n">
        <v>12832</v>
      </c>
      <c r="D19" s="7" t="n">
        <v>11219</v>
      </c>
      <c r="E19" s="7" t="n">
        <v>15864</v>
      </c>
      <c r="F19" s="7" t="n">
        <v>10523</v>
      </c>
      <c r="G19" s="7" t="n">
        <v>11806</v>
      </c>
      <c r="H19" s="7" t="n">
        <v>12477</v>
      </c>
      <c r="I19" s="7" t="n">
        <v>11120</v>
      </c>
      <c r="J19" s="7" t="n">
        <v>9351</v>
      </c>
      <c r="K19" s="7" t="n">
        <v>8442</v>
      </c>
      <c r="L19" s="7" t="n">
        <v>10000</v>
      </c>
    </row>
    <row r="20">
      <c r="A20" s="4" t="inlineStr">
        <is>
          <t>Miller Value Partners Appreciation ET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Miller Value Partners Appreciation ETF NAV</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5" t="n">
        <v>129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ller Value Partners Leverage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Graph and Table Measure Name</t>
        </is>
      </c>
      <c r="B26" s="4" t="inlineStr">
        <is>
          <t>Miller Value Partners Leverage ETF NAV</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 Value</t>
        </is>
      </c>
      <c r="B27" s="5" t="n">
        <v>123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mp;P 500 T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Graph and Table Measure Name</t>
        </is>
      </c>
      <c r="B30" s="4" t="inlineStr">
        <is>
          <t>S&amp;P 500 T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5" t="n">
        <v>35098</v>
      </c>
      <c r="C31" s="7" t="n">
        <v>25741</v>
      </c>
      <c r="D31" s="7" t="n">
        <v>21165</v>
      </c>
      <c r="E31" s="7" t="n">
        <v>25040</v>
      </c>
      <c r="F31" s="7" t="n">
        <v>19260</v>
      </c>
      <c r="G31" s="7" t="n">
        <v>16727</v>
      </c>
      <c r="H31" s="7" t="n">
        <v>16044</v>
      </c>
      <c r="I31" s="7" t="n">
        <v>13607</v>
      </c>
      <c r="J31" s="7" t="n">
        <v>11472</v>
      </c>
      <c r="K31" s="7" t="n">
        <v>9939</v>
      </c>
      <c r="L31" s="7" t="n">
        <v>10000</v>
      </c>
    </row>
    <row r="32">
      <c r="A32" s="4" t="inlineStr">
        <is>
          <t>ICE BofA High Yield Master 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Graph and Table Measure Name</t>
        </is>
      </c>
      <c r="B34" s="4" t="inlineStr">
        <is>
          <t>ICE BofA High Yield Master II</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5" t="n">
        <v>16244</v>
      </c>
      <c r="C35" s="7" t="n">
        <v>14035</v>
      </c>
      <c r="D35" s="7" t="n">
        <v>12727</v>
      </c>
      <c r="E35" s="7" t="n">
        <v>14804</v>
      </c>
      <c r="F35" s="7" t="n">
        <v>13282</v>
      </c>
      <c r="G35" s="7" t="n">
        <v>12983</v>
      </c>
      <c r="H35" s="7" t="n">
        <v>12214</v>
      </c>
      <c r="I35" s="7" t="n">
        <v>11865</v>
      </c>
      <c r="J35" s="7" t="n">
        <v>10879</v>
      </c>
      <c r="K35" s="7" t="n">
        <v>9643</v>
      </c>
      <c r="L35" s="7" t="n">
        <v>10000</v>
      </c>
    </row>
    <row r="36">
      <c r="A36" s="4" t="inlineStr">
        <is>
          <t>S&amp;P 500 T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S&amp;P 500 T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 Value</t>
        </is>
      </c>
      <c r="B39" s="5" t="n">
        <v>35098</v>
      </c>
      <c r="C39" s="7" t="n">
        <v>25741</v>
      </c>
      <c r="D39" s="7" t="n">
        <v>21165</v>
      </c>
      <c r="E39" s="7" t="n">
        <v>25040</v>
      </c>
      <c r="F39" s="7" t="n">
        <v>19260</v>
      </c>
      <c r="G39" s="7" t="n">
        <v>16727</v>
      </c>
      <c r="H39" s="7" t="n">
        <v>16044</v>
      </c>
      <c r="I39" s="7" t="n">
        <v>13607</v>
      </c>
      <c r="J39" s="7" t="n">
        <v>11472</v>
      </c>
      <c r="K39" s="7" t="n">
        <v>9939</v>
      </c>
      <c r="L39" s="7" t="n">
        <v>10000</v>
      </c>
    </row>
    <row r="40">
      <c r="A40" s="4" t="inlineStr">
        <is>
          <t>ICE BofA High Yield Master 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Graph and Table Measure Name</t>
        </is>
      </c>
      <c r="B42" s="4" t="inlineStr">
        <is>
          <t>ICE BofA High Yield Master II</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5" t="n">
        <v>16244</v>
      </c>
      <c r="C43" s="7" t="n">
        <v>14035</v>
      </c>
      <c r="D43" s="7" t="n">
        <v>12727</v>
      </c>
      <c r="E43" s="7" t="n">
        <v>14804</v>
      </c>
      <c r="F43" s="7" t="n">
        <v>13282</v>
      </c>
      <c r="G43" s="7" t="n">
        <v>12983</v>
      </c>
      <c r="H43" s="7" t="n">
        <v>12214</v>
      </c>
      <c r="I43" s="7" t="n">
        <v>11865</v>
      </c>
      <c r="J43" s="7" t="n">
        <v>10879</v>
      </c>
      <c r="K43" s="7" t="n">
        <v>9643</v>
      </c>
      <c r="L43" s="7" t="n">
        <v>10000</v>
      </c>
    </row>
    <row r="44">
      <c r="A44" s="4" t="inlineStr">
        <is>
          <t>S&amp;P 500 T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Graph and Table Measure Name</t>
        </is>
      </c>
      <c r="B46" s="4" t="inlineStr">
        <is>
          <t>S&amp;P 500 T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5" t="n">
        <v>35098</v>
      </c>
      <c r="C47" s="7" t="n">
        <v>25741</v>
      </c>
      <c r="D47" s="7" t="n">
        <v>21165</v>
      </c>
      <c r="E47" s="7" t="n">
        <v>25040</v>
      </c>
      <c r="F47" s="7" t="n">
        <v>19260</v>
      </c>
      <c r="G47" s="7" t="n">
        <v>16727</v>
      </c>
      <c r="H47" s="7" t="n">
        <v>16044</v>
      </c>
      <c r="I47" s="7" t="n">
        <v>13607</v>
      </c>
      <c r="J47" s="7" t="n">
        <v>11472</v>
      </c>
      <c r="K47" s="7" t="n">
        <v>9939</v>
      </c>
      <c r="L47" s="7" t="n">
        <v>10000</v>
      </c>
    </row>
    <row r="48">
      <c r="A48" s="4" t="inlineStr">
        <is>
          <t>ICE BofA High Yield Master 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ICE BofA High Yield Master II</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ount Value</t>
        </is>
      </c>
      <c r="B51" s="5" t="n">
        <v>16244</v>
      </c>
      <c r="C51" s="7" t="n">
        <v>14035</v>
      </c>
      <c r="D51" s="7" t="n">
        <v>12727</v>
      </c>
      <c r="E51" s="7" t="n">
        <v>14804</v>
      </c>
      <c r="F51" s="7" t="n">
        <v>13282</v>
      </c>
      <c r="G51" s="7" t="n">
        <v>12983</v>
      </c>
      <c r="H51" s="7" t="n">
        <v>12214</v>
      </c>
      <c r="I51" s="7" t="n">
        <v>11865</v>
      </c>
      <c r="J51" s="7" t="n">
        <v>10879</v>
      </c>
      <c r="K51" s="7" t="n">
        <v>9643</v>
      </c>
      <c r="L51" s="7" t="n">
        <v>10000</v>
      </c>
    </row>
    <row r="52">
      <c r="A52" s="4" t="inlineStr">
        <is>
          <t>S&amp;P 500 T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Graph and Table Measure Name</t>
        </is>
      </c>
      <c r="B54" s="4" t="inlineStr">
        <is>
          <t>S&amp;P 500 T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5" t="n">
        <v>35098</v>
      </c>
      <c r="C55" s="7" t="n">
        <v>25741</v>
      </c>
      <c r="D55" s="7" t="n">
        <v>21165</v>
      </c>
      <c r="E55" s="7" t="n">
        <v>25040</v>
      </c>
      <c r="F55" s="7" t="n">
        <v>19260</v>
      </c>
      <c r="G55" s="7" t="n">
        <v>16727</v>
      </c>
      <c r="H55" s="7" t="n">
        <v>16044</v>
      </c>
      <c r="I55" s="7" t="n">
        <v>13607</v>
      </c>
      <c r="J55" s="7" t="n">
        <v>11472</v>
      </c>
      <c r="K55" s="7" t="n">
        <v>9939</v>
      </c>
      <c r="L55" s="7" t="n">
        <v>10000</v>
      </c>
    </row>
    <row r="56">
      <c r="A56" s="4" t="inlineStr">
        <is>
          <t>ICE BofA High Yield Master 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Graph and Table Measure Name</t>
        </is>
      </c>
      <c r="B58" s="4" t="inlineStr">
        <is>
          <t>ICE BofA High Yield Master II</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 Value</t>
        </is>
      </c>
      <c r="B59" s="5" t="n">
        <v>16244</v>
      </c>
      <c r="C59" s="7" t="n">
        <v>14035</v>
      </c>
      <c r="D59" s="7" t="n">
        <v>12727</v>
      </c>
      <c r="E59" s="7" t="n">
        <v>14804</v>
      </c>
      <c r="F59" s="7" t="n">
        <v>13282</v>
      </c>
      <c r="G59" s="7" t="n">
        <v>12983</v>
      </c>
      <c r="H59" s="7" t="n">
        <v>12214</v>
      </c>
      <c r="I59" s="7" t="n">
        <v>11865</v>
      </c>
      <c r="J59" s="7" t="n">
        <v>10879</v>
      </c>
      <c r="K59" s="7" t="n">
        <v>9643</v>
      </c>
      <c r="L59" s="7" t="n">
        <v>10000</v>
      </c>
    </row>
    <row r="60">
      <c r="A60" s="4" t="inlineStr">
        <is>
          <t>S&amp;P 500 T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S&amp;P 500 T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ount Value</t>
        </is>
      </c>
      <c r="B63" s="5" t="n">
        <v>35098</v>
      </c>
      <c r="C63" s="7" t="n">
        <v>25741</v>
      </c>
      <c r="D63" s="7" t="n">
        <v>21165</v>
      </c>
      <c r="E63" s="7" t="n">
        <v>25040</v>
      </c>
      <c r="F63" s="7" t="n">
        <v>19260</v>
      </c>
      <c r="G63" s="7" t="n">
        <v>16727</v>
      </c>
      <c r="H63" s="7" t="n">
        <v>16044</v>
      </c>
      <c r="I63" s="7" t="n">
        <v>13607</v>
      </c>
      <c r="J63" s="7" t="n">
        <v>11472</v>
      </c>
      <c r="K63" s="7" t="n">
        <v>9939</v>
      </c>
      <c r="L63" s="7" t="n">
        <v>10000</v>
      </c>
    </row>
    <row r="64">
      <c r="A64" s="4" t="inlineStr">
        <is>
          <t>ICE BofA High Yield Master I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Graph and Table Measure Name</t>
        </is>
      </c>
      <c r="B66" s="4" t="inlineStr">
        <is>
          <t>ICE BofA High Yield Master II</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 Value</t>
        </is>
      </c>
      <c r="B67" s="5" t="n">
        <v>16244</v>
      </c>
      <c r="C67" s="5" t="n">
        <v>14035</v>
      </c>
      <c r="D67" s="5" t="n">
        <v>12727</v>
      </c>
      <c r="E67" s="5" t="n">
        <v>14804</v>
      </c>
      <c r="F67" s="5" t="n">
        <v>13282</v>
      </c>
      <c r="G67" s="5" t="n">
        <v>12983</v>
      </c>
      <c r="H67" s="5" t="n">
        <v>12214</v>
      </c>
      <c r="I67" s="5" t="n">
        <v>11865</v>
      </c>
      <c r="J67" s="5" t="n">
        <v>10879</v>
      </c>
      <c r="K67" s="5" t="n">
        <v>9643</v>
      </c>
      <c r="L67" s="5" t="n">
        <v>10000</v>
      </c>
    </row>
    <row r="68">
      <c r="A68" s="4" t="inlineStr">
        <is>
          <t>S&amp;P 500 T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Graph and Table Measure Name</t>
        </is>
      </c>
      <c r="B70" s="4" t="inlineStr">
        <is>
          <t>S&amp;P 500 T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5" t="n">
        <v>118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mp;P 500 T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S&amp;P 500 T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count Value</t>
        </is>
      </c>
      <c r="B75" s="5" t="n">
        <v>114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2" customWidth="1" min="1" max="1"/>
    <col width="15" customWidth="1" min="2" max="2"/>
    <col width="15" customWidth="1" min="3" max="3"/>
    <col width="43" customWidth="1" min="4" max="4"/>
    <col width="16" customWidth="1" min="5" max="5"/>
    <col width="17" customWidth="1" min="6" max="6"/>
  </cols>
  <sheetData>
    <row r="1">
      <c r="A1" s="1" t="inlineStr">
        <is>
          <t>Shareholder Report, Average Annual Return (Details)</t>
        </is>
      </c>
      <c r="B1" s="2" t="inlineStr">
        <is>
          <t>7 Months Ended</t>
        </is>
      </c>
      <c r="C1" s="2" t="inlineStr">
        <is>
          <t>8 Months Ended</t>
        </is>
      </c>
      <c r="D1" s="2" t="inlineStr">
        <is>
          <t>12 Months Ended</t>
        </is>
      </c>
      <c r="E1" s="2" t="inlineStr">
        <is>
          <t>60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Class A (with sales charge)</t>
        </is>
      </c>
      <c r="E5" s="4" t="inlineStr">
        <is>
          <t xml:space="preserve"> </t>
        </is>
      </c>
      <c r="F5" s="4" t="inlineStr">
        <is>
          <t xml:space="preserve"> </t>
        </is>
      </c>
    </row>
    <row r="6">
      <c r="A6" s="4" t="inlineStr">
        <is>
          <t>Average Annual Return, Percent</t>
        </is>
      </c>
      <c r="B6" s="4" t="inlineStr">
        <is>
          <t xml:space="preserve"> </t>
        </is>
      </c>
      <c r="C6" s="4" t="inlineStr">
        <is>
          <t xml:space="preserve"> </t>
        </is>
      </c>
      <c r="D6" s="6" t="n">
        <v>0.2656</v>
      </c>
      <c r="E6" s="6" t="n">
        <v>0.06320000000000001</v>
      </c>
      <c r="F6" s="6" t="n">
        <v>0.0464</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 </t>
        </is>
      </c>
      <c r="C9" s="4" t="inlineStr">
        <is>
          <t xml:space="preserve"> </t>
        </is>
      </c>
      <c r="D9" s="4" t="inlineStr">
        <is>
          <t>Class C (with sales charge)</t>
        </is>
      </c>
      <c r="E9" s="4" t="inlineStr">
        <is>
          <t xml:space="preserve"> </t>
        </is>
      </c>
      <c r="F9" s="4" t="inlineStr">
        <is>
          <t xml:space="preserve"> </t>
        </is>
      </c>
    </row>
    <row r="10">
      <c r="A10" s="4" t="inlineStr">
        <is>
          <t>Average Annual Return, Percent</t>
        </is>
      </c>
      <c r="B10" s="4" t="inlineStr">
        <is>
          <t xml:space="preserve"> </t>
        </is>
      </c>
      <c r="C10" s="4" t="inlineStr">
        <is>
          <t xml:space="preserve"> </t>
        </is>
      </c>
      <c r="D10" s="6" t="n">
        <v>0.322</v>
      </c>
      <c r="E10" s="6" t="n">
        <v>0.0677</v>
      </c>
      <c r="F10" s="6" t="n">
        <v>0.0447</v>
      </c>
    </row>
    <row r="11">
      <c r="A11" s="4" t="inlineStr">
        <is>
          <t>Miller Value Partners Appreciation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 </t>
        </is>
      </c>
      <c r="C13" s="4" t="inlineStr">
        <is>
          <t xml:space="preserve"> </t>
        </is>
      </c>
      <c r="D13" s="4" t="inlineStr">
        <is>
          <t>Miller Value Partners Appreciation ETF NAV</t>
        </is>
      </c>
      <c r="E13" s="4" t="inlineStr">
        <is>
          <t xml:space="preserve"> </t>
        </is>
      </c>
      <c r="F13" s="4" t="inlineStr">
        <is>
          <t xml:space="preserve"> </t>
        </is>
      </c>
    </row>
    <row r="14">
      <c r="A14" s="4" t="inlineStr">
        <is>
          <t>Average Annual Return, Percent</t>
        </is>
      </c>
      <c r="B14" s="4" t="inlineStr">
        <is>
          <t xml:space="preserve"> </t>
        </is>
      </c>
      <c r="C14" s="6" t="n">
        <v>0.2949</v>
      </c>
      <c r="D14" s="4" t="inlineStr">
        <is>
          <t xml:space="preserve"> </t>
        </is>
      </c>
      <c r="E14" s="4" t="inlineStr">
        <is>
          <t xml:space="preserve"> </t>
        </is>
      </c>
      <c r="F14" s="4" t="inlineStr">
        <is>
          <t xml:space="preserve"> </t>
        </is>
      </c>
    </row>
    <row r="15">
      <c r="A15" s="4" t="inlineStr">
        <is>
          <t>Miller Value Partners Leverage ET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Miller Value Partners Leverage ETF NAV</t>
        </is>
      </c>
      <c r="E17" s="4" t="inlineStr">
        <is>
          <t xml:space="preserve"> </t>
        </is>
      </c>
      <c r="F17" s="4" t="inlineStr">
        <is>
          <t xml:space="preserve"> </t>
        </is>
      </c>
    </row>
    <row r="18">
      <c r="A18" s="4" t="inlineStr">
        <is>
          <t>Average Annual Return, Percent</t>
        </is>
      </c>
      <c r="B18" s="6" t="n">
        <v>0.2374</v>
      </c>
      <c r="C18" s="4" t="inlineStr">
        <is>
          <t xml:space="preserve"> </t>
        </is>
      </c>
      <c r="D18" s="4" t="inlineStr">
        <is>
          <t xml:space="preserve"> </t>
        </is>
      </c>
      <c r="E18" s="4" t="inlineStr">
        <is>
          <t xml:space="preserve"> </t>
        </is>
      </c>
      <c r="F18" s="4" t="inlineStr">
        <is>
          <t xml:space="preserve"> </t>
        </is>
      </c>
    </row>
    <row r="19">
      <c r="A19" s="4" t="inlineStr">
        <is>
          <t>Without Sales Load [Member] |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 xml:space="preserve"> </t>
        </is>
      </c>
      <c r="D21" s="4" t="inlineStr">
        <is>
          <t>Class A (without sales charge)</t>
        </is>
      </c>
      <c r="E21" s="4" t="inlineStr">
        <is>
          <t xml:space="preserve"> </t>
        </is>
      </c>
      <c r="F21" s="4" t="inlineStr">
        <is>
          <t xml:space="preserve"> </t>
        </is>
      </c>
    </row>
    <row r="22">
      <c r="A22" s="4" t="inlineStr">
        <is>
          <t>Average Annual Return, Percent</t>
        </is>
      </c>
      <c r="B22" s="4" t="inlineStr">
        <is>
          <t xml:space="preserve"> </t>
        </is>
      </c>
      <c r="C22" s="4" t="inlineStr">
        <is>
          <t xml:space="preserve"> </t>
        </is>
      </c>
      <c r="D22" s="6" t="n">
        <v>0.3409</v>
      </c>
      <c r="E22" s="6" t="n">
        <v>0.07580000000000001</v>
      </c>
      <c r="F22" s="6" t="n">
        <v>0.0526</v>
      </c>
    </row>
    <row r="23">
      <c r="A23" s="4" t="inlineStr">
        <is>
          <t>Without Sales Load [Member] | Class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 xml:space="preserve"> </t>
        </is>
      </c>
      <c r="D25" s="4" t="inlineStr">
        <is>
          <t>Class C (without sales charge)</t>
        </is>
      </c>
      <c r="E25" s="4" t="inlineStr">
        <is>
          <t xml:space="preserve"> </t>
        </is>
      </c>
      <c r="F25" s="4" t="inlineStr">
        <is>
          <t xml:space="preserve"> </t>
        </is>
      </c>
    </row>
    <row r="26">
      <c r="A26" s="4" t="inlineStr">
        <is>
          <t>Average Annual Return, Percent</t>
        </is>
      </c>
      <c r="B26" s="4" t="inlineStr">
        <is>
          <t xml:space="preserve"> </t>
        </is>
      </c>
      <c r="C26" s="4" t="inlineStr">
        <is>
          <t xml:space="preserve"> </t>
        </is>
      </c>
      <c r="D26" s="6" t="n">
        <v>0.332</v>
      </c>
      <c r="E26" s="6" t="n">
        <v>0.0677</v>
      </c>
      <c r="F26" s="6" t="n">
        <v>0.0447</v>
      </c>
    </row>
    <row r="27">
      <c r="A27" s="4" t="inlineStr">
        <is>
          <t>Without Sales Load [Member] | Class F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 </t>
        </is>
      </c>
      <c r="C29" s="4" t="inlineStr">
        <is>
          <t xml:space="preserve"> </t>
        </is>
      </c>
      <c r="D29" s="4" t="inlineStr">
        <is>
          <t>Class FI (without sales charge)</t>
        </is>
      </c>
      <c r="E29" s="4" t="inlineStr">
        <is>
          <t xml:space="preserve"> </t>
        </is>
      </c>
      <c r="F29" s="4" t="inlineStr">
        <is>
          <t xml:space="preserve"> </t>
        </is>
      </c>
    </row>
    <row r="30">
      <c r="A30" s="4" t="inlineStr">
        <is>
          <t>Average Annual Return, Percent</t>
        </is>
      </c>
      <c r="B30" s="4" t="inlineStr">
        <is>
          <t xml:space="preserve"> </t>
        </is>
      </c>
      <c r="C30" s="4" t="inlineStr">
        <is>
          <t xml:space="preserve"> </t>
        </is>
      </c>
      <c r="D30" s="6" t="n">
        <v>0.3397</v>
      </c>
      <c r="E30" s="6" t="n">
        <v>0.0759</v>
      </c>
      <c r="F30" s="6" t="n">
        <v>0.0524</v>
      </c>
    </row>
    <row r="31">
      <c r="A31" s="4" t="inlineStr">
        <is>
          <t>Without Sales Load [Member] | Class 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 xml:space="preserve"> </t>
        </is>
      </c>
      <c r="C33" s="4" t="inlineStr">
        <is>
          <t xml:space="preserve"> </t>
        </is>
      </c>
      <c r="D33" s="4" t="inlineStr">
        <is>
          <t>Class I (without sales charge)</t>
        </is>
      </c>
      <c r="E33" s="4" t="inlineStr">
        <is>
          <t xml:space="preserve"> </t>
        </is>
      </c>
      <c r="F33" s="4" t="inlineStr">
        <is>
          <t xml:space="preserve"> </t>
        </is>
      </c>
    </row>
    <row r="34">
      <c r="A34" s="4" t="inlineStr">
        <is>
          <t>Average Annual Return, Percent</t>
        </is>
      </c>
      <c r="B34" s="4" t="inlineStr">
        <is>
          <t xml:space="preserve"> </t>
        </is>
      </c>
      <c r="C34" s="4" t="inlineStr">
        <is>
          <t xml:space="preserve"> </t>
        </is>
      </c>
      <c r="D34" s="6" t="n">
        <v>0.3445</v>
      </c>
      <c r="E34" s="6" t="n">
        <v>0.0786</v>
      </c>
      <c r="F34" s="6" t="n">
        <v>0.0555</v>
      </c>
    </row>
    <row r="35">
      <c r="A35" s="4" t="inlineStr">
        <is>
          <t>Without Sales Load [Member] | Class I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 </t>
        </is>
      </c>
      <c r="C37" s="4" t="inlineStr">
        <is>
          <t xml:space="preserve"> </t>
        </is>
      </c>
      <c r="D37" s="4" t="inlineStr">
        <is>
          <t>Class IS (without sales charge)</t>
        </is>
      </c>
      <c r="E37" s="4" t="inlineStr">
        <is>
          <t xml:space="preserve"> </t>
        </is>
      </c>
      <c r="F37" s="4" t="inlineStr">
        <is>
          <t xml:space="preserve"> </t>
        </is>
      </c>
    </row>
    <row r="38">
      <c r="A38" s="4" t="inlineStr">
        <is>
          <t>Average Annual Return, Percent</t>
        </is>
      </c>
      <c r="B38" s="4" t="inlineStr">
        <is>
          <t xml:space="preserve"> </t>
        </is>
      </c>
      <c r="C38" s="4" t="inlineStr">
        <is>
          <t xml:space="preserve"> </t>
        </is>
      </c>
      <c r="D38" s="6" t="n">
        <v>0.346</v>
      </c>
      <c r="E38" s="6" t="n">
        <v>0.0791</v>
      </c>
      <c r="F38" s="6" t="n">
        <v>0.0562</v>
      </c>
    </row>
    <row r="39">
      <c r="A39" s="4" t="inlineStr">
        <is>
          <t>S&amp;P 500 T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 </t>
        </is>
      </c>
      <c r="C41" s="4" t="inlineStr">
        <is>
          <t xml:space="preserve"> </t>
        </is>
      </c>
      <c r="D41" s="4" t="inlineStr">
        <is>
          <t>S&amp;P 500 TR</t>
        </is>
      </c>
      <c r="E41" s="4" t="inlineStr">
        <is>
          <t xml:space="preserve"> </t>
        </is>
      </c>
      <c r="F41" s="4" t="inlineStr">
        <is>
          <t xml:space="preserve"> </t>
        </is>
      </c>
    </row>
    <row r="42">
      <c r="A42" s="4" t="inlineStr">
        <is>
          <t>Average Annual Return, Percent</t>
        </is>
      </c>
      <c r="B42" s="4" t="inlineStr">
        <is>
          <t xml:space="preserve"> </t>
        </is>
      </c>
      <c r="C42" s="4" t="inlineStr">
        <is>
          <t xml:space="preserve"> </t>
        </is>
      </c>
      <c r="D42" s="6" t="n">
        <v>0.3635</v>
      </c>
      <c r="E42" s="6" t="n">
        <v>0.1598</v>
      </c>
      <c r="F42" s="6" t="n">
        <v>0.1338</v>
      </c>
    </row>
    <row r="43">
      <c r="A43" s="4" t="inlineStr">
        <is>
          <t>ICE BofA High Yield Master II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 xml:space="preserve"> </t>
        </is>
      </c>
      <c r="C45" s="4" t="inlineStr">
        <is>
          <t xml:space="preserve"> </t>
        </is>
      </c>
      <c r="D45" s="4" t="inlineStr">
        <is>
          <t>ICE BofA High Yield Master II</t>
        </is>
      </c>
      <c r="E45" s="4" t="inlineStr">
        <is>
          <t xml:space="preserve"> </t>
        </is>
      </c>
      <c r="F45" s="4" t="inlineStr">
        <is>
          <t xml:space="preserve"> </t>
        </is>
      </c>
    </row>
    <row r="46">
      <c r="A46" s="4" t="inlineStr">
        <is>
          <t>Average Annual Return, Percent</t>
        </is>
      </c>
      <c r="B46" s="4" t="inlineStr">
        <is>
          <t xml:space="preserve"> </t>
        </is>
      </c>
      <c r="C46" s="4" t="inlineStr">
        <is>
          <t xml:space="preserve"> </t>
        </is>
      </c>
      <c r="D46" s="6" t="n">
        <v>0.1574</v>
      </c>
      <c r="E46" s="6" t="n">
        <v>0.0458</v>
      </c>
      <c r="F46" s="6" t="n">
        <v>0.0497</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 xml:space="preserve"> </t>
        </is>
      </c>
      <c r="C49" s="4" t="inlineStr">
        <is>
          <t xml:space="preserve"> </t>
        </is>
      </c>
      <c r="D49" s="4" t="inlineStr">
        <is>
          <t>S&amp;P 500 TR</t>
        </is>
      </c>
      <c r="E49" s="4" t="inlineStr">
        <is>
          <t xml:space="preserve"> </t>
        </is>
      </c>
      <c r="F49" s="4" t="inlineStr">
        <is>
          <t xml:space="preserve"> </t>
        </is>
      </c>
    </row>
    <row r="50">
      <c r="A50" s="4" t="inlineStr">
        <is>
          <t>Average Annual Return, Percent</t>
        </is>
      </c>
      <c r="B50" s="4" t="inlineStr">
        <is>
          <t xml:space="preserve"> </t>
        </is>
      </c>
      <c r="C50" s="4" t="inlineStr">
        <is>
          <t xml:space="preserve"> </t>
        </is>
      </c>
      <c r="D50" s="6" t="n">
        <v>0.3635</v>
      </c>
      <c r="E50" s="6" t="n">
        <v>0.1598</v>
      </c>
      <c r="F50" s="6" t="n">
        <v>0.1338</v>
      </c>
    </row>
    <row r="51">
      <c r="A51" s="4" t="inlineStr">
        <is>
          <t>ICE BofA High Yield Master II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 xml:space="preserve"> </t>
        </is>
      </c>
      <c r="C53" s="4" t="inlineStr">
        <is>
          <t xml:space="preserve"> </t>
        </is>
      </c>
      <c r="D53" s="4" t="inlineStr">
        <is>
          <t>ICE BofA High Yield Master II</t>
        </is>
      </c>
      <c r="E53" s="4" t="inlineStr">
        <is>
          <t xml:space="preserve"> </t>
        </is>
      </c>
      <c r="F53" s="4" t="inlineStr">
        <is>
          <t xml:space="preserve"> </t>
        </is>
      </c>
    </row>
    <row r="54">
      <c r="A54" s="4" t="inlineStr">
        <is>
          <t>Average Annual Return, Percent</t>
        </is>
      </c>
      <c r="B54" s="4" t="inlineStr">
        <is>
          <t xml:space="preserve"> </t>
        </is>
      </c>
      <c r="C54" s="4" t="inlineStr">
        <is>
          <t xml:space="preserve"> </t>
        </is>
      </c>
      <c r="D54" s="6" t="n">
        <v>0.1574</v>
      </c>
      <c r="E54" s="6" t="n">
        <v>0.0458</v>
      </c>
      <c r="F54" s="6" t="n">
        <v>0.0497</v>
      </c>
    </row>
    <row r="55">
      <c r="A55" s="4" t="inlineStr">
        <is>
          <t>S&amp;P 500 T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 </t>
        </is>
      </c>
      <c r="C57" s="4" t="inlineStr">
        <is>
          <t xml:space="preserve"> </t>
        </is>
      </c>
      <c r="D57" s="4" t="inlineStr">
        <is>
          <t>S&amp;P 500 TR</t>
        </is>
      </c>
      <c r="E57" s="4" t="inlineStr">
        <is>
          <t xml:space="preserve"> </t>
        </is>
      </c>
      <c r="F57" s="4" t="inlineStr">
        <is>
          <t xml:space="preserve"> </t>
        </is>
      </c>
    </row>
    <row r="58">
      <c r="A58" s="4" t="inlineStr">
        <is>
          <t>Average Annual Return, Percent</t>
        </is>
      </c>
      <c r="B58" s="4" t="inlineStr">
        <is>
          <t xml:space="preserve"> </t>
        </is>
      </c>
      <c r="C58" s="4" t="inlineStr">
        <is>
          <t xml:space="preserve"> </t>
        </is>
      </c>
      <c r="D58" s="6" t="n">
        <v>0.3635</v>
      </c>
      <c r="E58" s="6" t="n">
        <v>0.1598</v>
      </c>
      <c r="F58" s="6" t="n">
        <v>0.1338</v>
      </c>
    </row>
    <row r="59">
      <c r="A59" s="4" t="inlineStr">
        <is>
          <t>ICE BofA High Yield Master II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 xml:space="preserve"> </t>
        </is>
      </c>
      <c r="C61" s="4" t="inlineStr">
        <is>
          <t xml:space="preserve"> </t>
        </is>
      </c>
      <c r="D61" s="4" t="inlineStr">
        <is>
          <t>ICE BofA High Yield Master II</t>
        </is>
      </c>
      <c r="E61" s="4" t="inlineStr">
        <is>
          <t xml:space="preserve"> </t>
        </is>
      </c>
      <c r="F61" s="4" t="inlineStr">
        <is>
          <t xml:space="preserve"> </t>
        </is>
      </c>
    </row>
    <row r="62">
      <c r="A62" s="4" t="inlineStr">
        <is>
          <t>Average Annual Return, Percent</t>
        </is>
      </c>
      <c r="B62" s="4" t="inlineStr">
        <is>
          <t xml:space="preserve"> </t>
        </is>
      </c>
      <c r="C62" s="4" t="inlineStr">
        <is>
          <t xml:space="preserve"> </t>
        </is>
      </c>
      <c r="D62" s="6" t="n">
        <v>0.1574</v>
      </c>
      <c r="E62" s="6" t="n">
        <v>0.0458</v>
      </c>
      <c r="F62" s="6" t="n">
        <v>0.0497</v>
      </c>
    </row>
    <row r="63">
      <c r="A63" s="4" t="inlineStr">
        <is>
          <t>S&amp;P 500 T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 xml:space="preserve"> </t>
        </is>
      </c>
      <c r="C65" s="4" t="inlineStr">
        <is>
          <t xml:space="preserve"> </t>
        </is>
      </c>
      <c r="D65" s="4" t="inlineStr">
        <is>
          <t>S&amp;P 500 TR</t>
        </is>
      </c>
      <c r="E65" s="4" t="inlineStr">
        <is>
          <t xml:space="preserve"> </t>
        </is>
      </c>
      <c r="F65" s="4" t="inlineStr">
        <is>
          <t xml:space="preserve"> </t>
        </is>
      </c>
    </row>
    <row r="66">
      <c r="A66" s="4" t="inlineStr">
        <is>
          <t>Average Annual Return, Percent</t>
        </is>
      </c>
      <c r="B66" s="4" t="inlineStr">
        <is>
          <t xml:space="preserve"> </t>
        </is>
      </c>
      <c r="C66" s="4" t="inlineStr">
        <is>
          <t xml:space="preserve"> </t>
        </is>
      </c>
      <c r="D66" s="6" t="n">
        <v>0.3635</v>
      </c>
      <c r="E66" s="6" t="n">
        <v>0.1598</v>
      </c>
      <c r="F66" s="6" t="n">
        <v>0.1338</v>
      </c>
    </row>
    <row r="67">
      <c r="A67" s="4" t="inlineStr">
        <is>
          <t>ICE BofA High Yield Master II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 xml:space="preserve"> </t>
        </is>
      </c>
      <c r="C69" s="4" t="inlineStr">
        <is>
          <t xml:space="preserve"> </t>
        </is>
      </c>
      <c r="D69" s="4" t="inlineStr">
        <is>
          <t>ICE BofA High Yield Master II</t>
        </is>
      </c>
      <c r="E69" s="4" t="inlineStr">
        <is>
          <t xml:space="preserve"> </t>
        </is>
      </c>
      <c r="F69" s="4" t="inlineStr">
        <is>
          <t xml:space="preserve"> </t>
        </is>
      </c>
    </row>
    <row r="70">
      <c r="A70" s="4" t="inlineStr">
        <is>
          <t>Average Annual Return, Percent</t>
        </is>
      </c>
      <c r="B70" s="4" t="inlineStr">
        <is>
          <t xml:space="preserve"> </t>
        </is>
      </c>
      <c r="C70" s="4" t="inlineStr">
        <is>
          <t xml:space="preserve"> </t>
        </is>
      </c>
      <c r="D70" s="6" t="n">
        <v>0.1574</v>
      </c>
      <c r="E70" s="6" t="n">
        <v>0.0458</v>
      </c>
      <c r="F70" s="6" t="n">
        <v>0.0497</v>
      </c>
    </row>
    <row r="71">
      <c r="A71" s="4" t="inlineStr">
        <is>
          <t>S&amp;P 500 T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 xml:space="preserve"> </t>
        </is>
      </c>
      <c r="C73" s="4" t="inlineStr">
        <is>
          <t xml:space="preserve"> </t>
        </is>
      </c>
      <c r="D73" s="4" t="inlineStr">
        <is>
          <t>S&amp;P 500 TR</t>
        </is>
      </c>
      <c r="E73" s="4" t="inlineStr">
        <is>
          <t xml:space="preserve"> </t>
        </is>
      </c>
      <c r="F73" s="4" t="inlineStr">
        <is>
          <t xml:space="preserve"> </t>
        </is>
      </c>
    </row>
    <row r="74">
      <c r="A74" s="4" t="inlineStr">
        <is>
          <t>Average Annual Return, Percent</t>
        </is>
      </c>
      <c r="B74" s="4" t="inlineStr">
        <is>
          <t xml:space="preserve"> </t>
        </is>
      </c>
      <c r="C74" s="4" t="inlineStr">
        <is>
          <t xml:space="preserve"> </t>
        </is>
      </c>
      <c r="D74" s="6" t="n">
        <v>0.3635</v>
      </c>
      <c r="E74" s="6" t="n">
        <v>0.1598</v>
      </c>
      <c r="F74" s="6" t="n">
        <v>0.1338</v>
      </c>
    </row>
    <row r="75">
      <c r="A75" s="4" t="inlineStr">
        <is>
          <t>ICE BofA High Yield Master II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 xml:space="preserve"> </t>
        </is>
      </c>
      <c r="C77" s="4" t="inlineStr">
        <is>
          <t xml:space="preserve"> </t>
        </is>
      </c>
      <c r="D77" s="4" t="inlineStr">
        <is>
          <t>ICE BofA High Yield Master II</t>
        </is>
      </c>
      <c r="E77" s="4" t="inlineStr">
        <is>
          <t xml:space="preserve"> </t>
        </is>
      </c>
      <c r="F77" s="4" t="inlineStr">
        <is>
          <t xml:space="preserve"> </t>
        </is>
      </c>
    </row>
    <row r="78">
      <c r="A78" s="4" t="inlineStr">
        <is>
          <t>Average Annual Return, Percent</t>
        </is>
      </c>
      <c r="B78" s="4" t="inlineStr">
        <is>
          <t xml:space="preserve"> </t>
        </is>
      </c>
      <c r="C78" s="4" t="inlineStr">
        <is>
          <t xml:space="preserve"> </t>
        </is>
      </c>
      <c r="D78" s="6" t="n">
        <v>0.1574</v>
      </c>
      <c r="E78" s="6" t="n">
        <v>0.0458</v>
      </c>
      <c r="F78" s="6" t="n">
        <v>0.0497</v>
      </c>
    </row>
    <row r="79">
      <c r="A79" s="4" t="inlineStr">
        <is>
          <t>S&amp;P 500 T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 xml:space="preserve"> </t>
        </is>
      </c>
      <c r="C81" s="4" t="inlineStr">
        <is>
          <t xml:space="preserve"> </t>
        </is>
      </c>
      <c r="D81" s="4" t="inlineStr">
        <is>
          <t>S&amp;P 500 TR</t>
        </is>
      </c>
      <c r="E81" s="4" t="inlineStr">
        <is>
          <t xml:space="preserve"> </t>
        </is>
      </c>
      <c r="F81" s="4" t="inlineStr">
        <is>
          <t xml:space="preserve"> </t>
        </is>
      </c>
    </row>
    <row r="82">
      <c r="A82" s="4" t="inlineStr">
        <is>
          <t>Average Annual Return, Percent</t>
        </is>
      </c>
      <c r="B82" s="4" t="inlineStr">
        <is>
          <t xml:space="preserve"> </t>
        </is>
      </c>
      <c r="C82" s="6" t="n">
        <v>0.1813</v>
      </c>
      <c r="D82" s="4" t="inlineStr">
        <is>
          <t xml:space="preserve"> </t>
        </is>
      </c>
      <c r="E82" s="4" t="inlineStr">
        <is>
          <t xml:space="preserve"> </t>
        </is>
      </c>
      <c r="F82" s="4" t="inlineStr">
        <is>
          <t xml:space="preserve"> </t>
        </is>
      </c>
    </row>
    <row r="83">
      <c r="A83" s="4" t="inlineStr">
        <is>
          <t>S&amp;P 500 T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 xml:space="preserve"> </t>
        </is>
      </c>
      <c r="C85" s="4" t="inlineStr">
        <is>
          <t xml:space="preserve"> </t>
        </is>
      </c>
      <c r="D85" s="4" t="inlineStr">
        <is>
          <t>S&amp;P 500 TR</t>
        </is>
      </c>
      <c r="E85" s="4" t="inlineStr">
        <is>
          <t xml:space="preserve"> </t>
        </is>
      </c>
      <c r="F85" s="4" t="inlineStr">
        <is>
          <t xml:space="preserve"> </t>
        </is>
      </c>
    </row>
    <row r="86">
      <c r="A86" s="4" t="inlineStr">
        <is>
          <t>Average Annual Return, Percent</t>
        </is>
      </c>
      <c r="B86" s="6" t="n">
        <v>0.1442</v>
      </c>
      <c r="C86" s="4" t="inlineStr">
        <is>
          <t xml:space="preserve"> </t>
        </is>
      </c>
      <c r="D86" s="4" t="inlineStr">
        <is>
          <t xml:space="preserve"> </t>
        </is>
      </c>
      <c r="E86" s="4" t="inlineStr">
        <is>
          <t xml:space="preserve"> </t>
        </is>
      </c>
      <c r="F8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1</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6</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9</v>
      </c>
    </row>
    <row r="11">
      <c r="A11" s="4" t="inlineStr">
        <is>
          <t>Class A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A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Class A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A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A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A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7000000000000001</v>
      </c>
    </row>
    <row r="32">
      <c r="A32" s="4" t="inlineStr">
        <is>
          <t>Class A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93</v>
      </c>
    </row>
    <row r="35">
      <c r="A35" s="4" t="inlineStr">
        <is>
          <t>Class A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2</v>
      </c>
    </row>
    <row r="38">
      <c r="A38" s="4" t="inlineStr">
        <is>
          <t>Class A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1</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6</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9</v>
      </c>
    </row>
    <row r="11">
      <c r="A11" s="4" t="inlineStr">
        <is>
          <t>Class C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C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Class C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C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C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C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C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7000000000000001</v>
      </c>
    </row>
    <row r="32">
      <c r="A32" s="4" t="inlineStr">
        <is>
          <t>Class C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93</v>
      </c>
    </row>
    <row r="35">
      <c r="A35" s="4" t="inlineStr">
        <is>
          <t>Class C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2</v>
      </c>
    </row>
    <row r="38">
      <c r="A38" s="4" t="inlineStr">
        <is>
          <t>Class C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1</v>
      </c>
    </row>
    <row r="5">
      <c r="A5" s="4" t="inlineStr">
        <is>
          <t>Class F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6</v>
      </c>
    </row>
    <row r="8">
      <c r="A8" s="4" t="inlineStr">
        <is>
          <t>Class F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9</v>
      </c>
    </row>
    <row r="11">
      <c r="A11" s="4" t="inlineStr">
        <is>
          <t>Class F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F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Class FI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FI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FI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F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FI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7000000000000001</v>
      </c>
    </row>
    <row r="32">
      <c r="A32" s="4" t="inlineStr">
        <is>
          <t>Class FI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93</v>
      </c>
    </row>
    <row r="35">
      <c r="A35" s="4" t="inlineStr">
        <is>
          <t>Class F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2</v>
      </c>
    </row>
    <row r="38">
      <c r="A38" s="4" t="inlineStr">
        <is>
          <t>Class F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1</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6</v>
      </c>
    </row>
    <row r="8">
      <c r="A8" s="4" t="inlineStr">
        <is>
          <t>Class 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9</v>
      </c>
    </row>
    <row r="11">
      <c r="A11" s="4" t="inlineStr">
        <is>
          <t>Class 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Class I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I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I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I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7000000000000001</v>
      </c>
    </row>
    <row r="32">
      <c r="A32" s="4" t="inlineStr">
        <is>
          <t>Class I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93</v>
      </c>
    </row>
    <row r="35">
      <c r="A35" s="4" t="inlineStr">
        <is>
          <t>Class 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2</v>
      </c>
    </row>
    <row r="38">
      <c r="A38" s="4" t="inlineStr">
        <is>
          <t>Class 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81</v>
      </c>
    </row>
    <row r="5">
      <c r="A5" s="4" t="inlineStr">
        <is>
          <t>Class I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6</v>
      </c>
    </row>
    <row r="8">
      <c r="A8" s="4" t="inlineStr">
        <is>
          <t>Class I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9</v>
      </c>
    </row>
    <row r="11">
      <c r="A11" s="4" t="inlineStr">
        <is>
          <t>Class IS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1</v>
      </c>
    </row>
    <row r="14">
      <c r="A14" s="4" t="inlineStr">
        <is>
          <t>Class IS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00000000000001</v>
      </c>
    </row>
    <row r="17">
      <c r="A17" s="4" t="inlineStr">
        <is>
          <t>Class IS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IS | Information Technolo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IS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IS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8</v>
      </c>
    </row>
    <row r="29">
      <c r="A29" s="4" t="inlineStr">
        <is>
          <t>Class IS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7000000000000001</v>
      </c>
    </row>
    <row r="32">
      <c r="A32" s="4" t="inlineStr">
        <is>
          <t>Class IS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93</v>
      </c>
    </row>
    <row r="35">
      <c r="A35" s="4" t="inlineStr">
        <is>
          <t>Class I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2</v>
      </c>
    </row>
    <row r="38">
      <c r="A38" s="4" t="inlineStr">
        <is>
          <t>Class IS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2:02:59Z</dcterms:created>
  <dcterms:modified xmlns:dcterms="http://purl.org/dc/terms/" xmlns:xsi="http://www.w3.org/2001/XMLSchema-instance" xsi:type="dcterms:W3CDTF">2024-12-09T22:02:59Z</dcterms:modified>
</cp:coreProperties>
</file>